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Income S" sheetId="2" r:id="rId2"/>
    <s:sheet name="Consolidated Condensed Statemen" sheetId="3" r:id="rId3"/>
    <s:sheet name="Consolidated Condensed Stateme4" sheetId="4" r:id="rId4"/>
    <s:sheet name="Consolidated Condensed Balance " sheetId="5" r:id="rId5"/>
    <s:sheet name="Consolidated Condensed Stateme6" sheetId="6" r:id="rId6"/>
    <s:sheet name="General Information" sheetId="7" r:id="rId7"/>
    <s:sheet name="Acquisition" sheetId="8" r:id="rId8"/>
    <s:sheet name="Common Equity" sheetId="9" r:id="rId9"/>
    <s:sheet name="Long Term Debt" sheetId="10" r:id="rId10"/>
    <s:sheet name="Materials, Supplies and Invento" sheetId="11" r:id="rId11"/>
    <s:sheet name="Fair Value Measurements" sheetId="12" r:id="rId12"/>
    <s:sheet name="Derivative Instruments" sheetId="13" r:id="rId13"/>
    <s:sheet name="Guarantees" sheetId="14" r:id="rId14"/>
    <s:sheet name="Benefits" sheetId="15" r:id="rId15"/>
    <s:sheet name="Goodwill" sheetId="16" r:id="rId16"/>
    <s:sheet name="Investment in ATC" sheetId="17" r:id="rId17"/>
    <s:sheet name="Segment Information" sheetId="18" r:id="rId18"/>
    <s:sheet name="Variable Interest Entities" sheetId="19" r:id="rId19"/>
    <s:sheet name="Commitments and Contingencies" sheetId="20" r:id="rId20"/>
    <s:sheet name="Supplemental Cash Flow Informat" sheetId="21" r:id="rId21"/>
    <s:sheet name="Michigan Settlement (Notes)" sheetId="22" r:id="rId22"/>
    <s:sheet name="New Accounting Pronouncements" sheetId="23" r:id="rId23"/>
    <s:sheet name="Acquisition (Tables)" sheetId="24" r:id="rId24"/>
    <s:sheet name="Common Equity (Tables)" sheetId="25" r:id="rId25"/>
    <s:sheet name="Materials, Supplies and Inven26" sheetId="26" r:id="rId26"/>
    <s:sheet name="Fair Value Measurements (Tables" sheetId="27" r:id="rId27"/>
    <s:sheet name="Derivative Instruments (Tables)" sheetId="28" r:id="rId28"/>
    <s:sheet name="Guarantees (Tables)" sheetId="29" r:id="rId29"/>
    <s:sheet name="Benefits (Tables)" sheetId="30" r:id="rId30"/>
    <s:sheet name="Goodwill (Tables)" sheetId="31" r:id="rId31"/>
    <s:sheet name="Investment in ATC (Tables)" sheetId="32" r:id="rId32"/>
    <s:sheet name="Segment Information (Tables)" sheetId="33" r:id="rId33"/>
    <s:sheet name="Commitments and Contingencies (" sheetId="34" r:id="rId34"/>
    <s:sheet name="Acquisition Consideration Trans" sheetId="35" r:id="rId35"/>
    <s:sheet name="Acquisition Purchase Price Allo" sheetId="36" r:id="rId36"/>
    <s:sheet name="Acquisition Approval Conditions" sheetId="37" r:id="rId37"/>
    <s:sheet name="Acquisition Pro Forma Financial" sheetId="38" r:id="rId38"/>
    <s:sheet name="Common Equity (Details)" sheetId="39" r:id="rId39"/>
    <s:sheet name="Common Equity Common Equity 1 (" sheetId="40" r:id="rId40"/>
    <s:sheet name="Common Equity Common Equity 2 (" sheetId="41" r:id="rId41"/>
    <s:sheet name="Common Equity Common Equity 3 (" sheetId="42" r:id="rId42"/>
    <s:sheet name="Common Equity Common Equity 4 (" sheetId="43" r:id="rId43"/>
    <s:sheet name="Common Equity Common Equity 5 (" sheetId="44" r:id="rId44"/>
    <s:sheet name="Common Equity Common Equity 6 (" sheetId="45" r:id="rId45"/>
    <s:sheet name="Common Equity Common Equity 7 (" sheetId="46" r:id="rId46"/>
    <s:sheet name="Common Equity Common Equity 8 (" sheetId="47" r:id="rId47"/>
    <s:sheet name="Long Term Debt (Details)" sheetId="48" r:id="rId48"/>
    <s:sheet name="Materials, Supplies and Inven49" sheetId="49" r:id="rId49"/>
    <s:sheet name="Fair Value Measurements Assets " sheetId="50" r:id="rId50"/>
    <s:sheet name="Fair Value Measurements, Deriva" sheetId="51" r:id="rId51"/>
    <s:sheet name="Fair Value Measurements, Financ" sheetId="52" r:id="rId52"/>
    <s:sheet name="Derivative Instruments (Details" sheetId="53" r:id="rId53"/>
    <s:sheet name="Derivative Instruments Derivati" sheetId="54" r:id="rId54"/>
    <s:sheet name="Derivative Instruments Deriva55" sheetId="55" r:id="rId55"/>
    <s:sheet name="Derivative Instruments Deriva56" sheetId="56" r:id="rId56"/>
    <s:sheet name="Derivative Instruments (Detai57" sheetId="57" r:id="rId57"/>
    <s:sheet name="Guarantees (Details)" sheetId="58" r:id="rId58"/>
    <s:sheet name="Benefits (Details)" sheetId="59" r:id="rId59"/>
    <s:sheet name="Goodwill (Details)" sheetId="60" r:id="rId60"/>
    <s:sheet name="Investment in ATC - Investment " sheetId="61" r:id="rId61"/>
    <s:sheet name="Investment in ATC - ATC Income " sheetId="62" r:id="rId62"/>
    <s:sheet name="Segment Information (Details)" sheetId="63" r:id="rId63"/>
    <s:sheet name="Variable Interest Entities (Det" sheetId="64" r:id="rId64"/>
    <s:sheet name="Commitments and Contingencies65" sheetId="65" r:id="rId65"/>
    <s:sheet name="Supplemental Cash Flow Inform66" sheetId="66" r:id="rId66"/>
  </s:sheets>
  <s:definedNames/>
  <s:calcPr calcId="124519" calcMode="auto" fullCalcOnLoad="1"/>
</s:workbook>
</file>

<file path=xl/sharedStrings.xml><?xml version="1.0" encoding="utf-8"?>
<sst xmlns="http://schemas.openxmlformats.org/spreadsheetml/2006/main" uniqueCount="641">
  <si>
    <t>Document and Entity Information Document - Jun. 30, 2015 - USD ($) $ in Billions</t>
  </si>
  <si>
    <t>Total</t>
  </si>
  <si>
    <t>Entity Information [Line Items]</t>
  </si>
  <si>
    <t>Entity Registrant Name</t>
  </si>
  <si>
    <t>WEC Energy Group, Inc.</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Entity Well-known Seasoned Issuer</t>
  </si>
  <si>
    <t>Yes</t>
  </si>
  <si>
    <t>Entity Voluntary Filers</t>
  </si>
  <si>
    <t>No</t>
  </si>
  <si>
    <t>Entity Current Reporting Status</t>
  </si>
  <si>
    <t>Entity Public Float</t>
  </si>
  <si>
    <t>Consolidated Condensed Income Statements (Unaudited) - USD ($) shares in Millions, $ in Millions</t>
  </si>
  <si>
    <t>3 Months Ended</t>
  </si>
  <si>
    <t>6 Months Ended</t>
  </si>
  <si>
    <t>Jun. 30, 2015</t>
  </si>
  <si>
    <t>Jun. 30, 2014</t>
  </si>
  <si>
    <t>Operating Revenues</t>
  </si>
  <si>
    <t>Operating Expenses</t>
  </si>
  <si>
    <t>Fuel and purchased power</t>
  </si>
  <si>
    <t>Cost of gas sold</t>
  </si>
  <si>
    <t>Other operation and maintenance</t>
  </si>
  <si>
    <t>Depreciation and amortization</t>
  </si>
  <si>
    <t>Property and revenue taxes</t>
  </si>
  <si>
    <t>Total Operating Expenses</t>
  </si>
  <si>
    <t>Treasury Grant</t>
  </si>
  <si>
    <t>Operating Income</t>
  </si>
  <si>
    <t>Equity in Earnings of Unconsolidated Affiliates</t>
  </si>
  <si>
    <t>Other Income, net</t>
  </si>
  <si>
    <t>Interest Expense, net</t>
  </si>
  <si>
    <t>Income from Continuing Operations Before Income Taxes</t>
  </si>
  <si>
    <t>Income Tax Expense</t>
  </si>
  <si>
    <t>Net Income</t>
  </si>
  <si>
    <t>Earnings Per Share (Basic)</t>
  </si>
  <si>
    <t>Continuing operations</t>
  </si>
  <si>
    <t>Earnings Per Share (Diluted)</t>
  </si>
  <si>
    <t>Weighted Average Common Shares Outstanding (Millions)</t>
  </si>
  <si>
    <t>Basic</t>
  </si>
  <si>
    <t>Diluted</t>
  </si>
  <si>
    <t>Dividends Per Share of Common Stock</t>
  </si>
  <si>
    <t>Transmission Affiliate [Member]</t>
  </si>
  <si>
    <t>Consolidated Condensed Statements of Comprehensive Income (Unaudited) - USD ($) $ in Millions</t>
  </si>
  <si>
    <t>Statement of Comprehensive Income [Abstract]</t>
  </si>
  <si>
    <t>Cash flow hedges</t>
  </si>
  <si>
    <t>Realized gains, net of tax</t>
  </si>
  <si>
    <t>Reclassification of net losses (gains) to net income</t>
  </si>
  <si>
    <t>Total other comprehensive income</t>
  </si>
  <si>
    <t>Comprehensive income attributed to common shareholders</t>
  </si>
  <si>
    <t>Consolidated Condensed Statements of Comprehensive Income (Unaudited) (parenthetical) - USD ($)</t>
  </si>
  <si>
    <t>Realized gains, tax</t>
  </si>
  <si>
    <t>Consolidated Condensed Balance Sheets (Unaudited) - USD ($) $ in Millions</t>
  </si>
  <si>
    <t>Dec. 31, 2014</t>
  </si>
  <si>
    <t>Property, Plant and Equipment</t>
  </si>
  <si>
    <t>In service</t>
  </si>
  <si>
    <t>Accumulated depreciation</t>
  </si>
  <si>
    <t>Property, Plant and Equipment in Service, Net</t>
  </si>
  <si>
    <t>Construction work in progress</t>
  </si>
  <si>
    <t>Leased facilities, net</t>
  </si>
  <si>
    <t>Net Property, Plant and Equipment</t>
  </si>
  <si>
    <t>Investments</t>
  </si>
  <si>
    <t>Equity investment in transmission affiliate</t>
  </si>
  <si>
    <t>Other</t>
  </si>
  <si>
    <t>Total Investments</t>
  </si>
  <si>
    <t>Current Assets</t>
  </si>
  <si>
    <t>Cash and cash equivalents</t>
  </si>
  <si>
    <t>Accounts receivable, net</t>
  </si>
  <si>
    <t>Accrued revenues</t>
  </si>
  <si>
    <t>Materials, supplies and inventories</t>
  </si>
  <si>
    <t>Current deferred tax asset, net</t>
  </si>
  <si>
    <t>Prepayments and other</t>
  </si>
  <si>
    <t>Total Current Assets</t>
  </si>
  <si>
    <t>Deferred Charges and Other Assets</t>
  </si>
  <si>
    <t>Regulatory assets</t>
  </si>
  <si>
    <t>Goodwill</t>
  </si>
  <si>
    <t>Total Deferred Charges and Other Assets</t>
  </si>
  <si>
    <t>Total Assets</t>
  </si>
  <si>
    <t>Capitalization</t>
  </si>
  <si>
    <t>Common equity</t>
  </si>
  <si>
    <t>Preferred stock of subsidiary</t>
  </si>
  <si>
    <t>Long-term debt</t>
  </si>
  <si>
    <t>Total Capitalization</t>
  </si>
  <si>
    <t>Current Liabilities</t>
  </si>
  <si>
    <t>Long-term debt due currently</t>
  </si>
  <si>
    <t>Short-term debt</t>
  </si>
  <si>
    <t>Accounts payable</t>
  </si>
  <si>
    <t>Accrued payroll and benefits</t>
  </si>
  <si>
    <t>Total Current Liabilities</t>
  </si>
  <si>
    <t>Deferred Credits and Other Liabilities</t>
  </si>
  <si>
    <t>Regulatory liabilities</t>
  </si>
  <si>
    <t>Deferred income taxes - long-term</t>
  </si>
  <si>
    <t>Deferred revenue, net</t>
  </si>
  <si>
    <t>Pension and other benefit obligations</t>
  </si>
  <si>
    <t>Total Deferred Credits and Other Liabilities</t>
  </si>
  <si>
    <t>Total Capitalization and Liabilities</t>
  </si>
  <si>
    <t>Consolidated Condensed Statements of Cash Flows (Unaudited) - USD ($) $ in Millions</t>
  </si>
  <si>
    <t>Operating Activities</t>
  </si>
  <si>
    <t>Reconciliation to cash</t>
  </si>
  <si>
    <t>Deferred income taxes and investment tax credits, net</t>
  </si>
  <si>
    <t>Contributions to qualified benefit plans</t>
  </si>
  <si>
    <t>Change in -</t>
  </si>
  <si>
    <t>Accounts receivable and accrued revenues</t>
  </si>
  <si>
    <t>Inventories</t>
  </si>
  <si>
    <t>Other current assets</t>
  </si>
  <si>
    <t>Accrued income taxes, net</t>
  </si>
  <si>
    <t>Other current liabilities</t>
  </si>
  <si>
    <t>Other, net</t>
  </si>
  <si>
    <t>Cash Provided by Operating Activities</t>
  </si>
  <si>
    <t>Investing Activities</t>
  </si>
  <si>
    <t>Capital expenditures</t>
  </si>
  <si>
    <t>Business acquisition, net of cash acquired of $156.3 million</t>
  </si>
  <si>
    <t>Cash acquired from acquisition</t>
  </si>
  <si>
    <t>Investment in transmission affiliate</t>
  </si>
  <si>
    <t>Cash Used in Investing Activities</t>
  </si>
  <si>
    <t>Financing Activities</t>
  </si>
  <si>
    <t>Exercise of stock options</t>
  </si>
  <si>
    <t>Purchase of common stock</t>
  </si>
  <si>
    <t>Dividends paid on common stock</t>
  </si>
  <si>
    <t>Issuance of long-term debt</t>
  </si>
  <si>
    <t>Retirement of long-term debt</t>
  </si>
  <si>
    <t>Change in short-term debt</t>
  </si>
  <si>
    <t>Cash Provided by (Used in) Financing Activities</t>
  </si>
  <si>
    <t>Change in Cash and Cash Equivalents</t>
  </si>
  <si>
    <t>Cash and Cash Equivalents at Beginning of Period</t>
  </si>
  <si>
    <t>Cash and Cash Equivalents at End of Period</t>
  </si>
  <si>
    <t>General Information</t>
  </si>
  <si>
    <t>Organization, Consolidation and Presentation of Financial Statements [Abstract]</t>
  </si>
  <si>
    <t>GENERAL INFORMATION</t>
  </si>
  <si>
    <t>GENERAL INFORMATION On June 29, 2015 , Wisconsin Energy Corporation acquired Integrys and the combined company was renamed WEC Energy Group, Inc. Our condensed consolidated balance sheet as of June 30, 2015 reflects the acquisition of Integrys. The condensed consolidated income statements, statements of comprehensive income, and statements of cash flows for the three and six-month periods ended June 30, 2015 do not include the results of the Integrys companies because they were immaterial due to the timing of the closing of the acquisition. We will include the Integrys companies in our operating results for periods subsequent to June 30, 2015. Our accompanying unaudited consolidated condensed financial statements should be read in conjunction with Item 8. Financial Statements and Supplementary Data, in our 2014 Annual Report on Form 10-K. In the opinion of management, we have included all adjustments, normal and recurring in nature, necessary for a fair presentation of the results of operations, cash flows and financial position in the accompanying income statements, statements of comprehensive income, statements of cash flows and balance sheets. The results of operations for the three and six months ended June 30, 2015 are not necessarily indicative of the results which may be expected for the entire fiscal year 2015 because of the acquisition of Integrys, seasonal and other factors.</t>
  </si>
  <si>
    <t>Acquisition</t>
  </si>
  <si>
    <t>Business Combinations [Abstract]</t>
  </si>
  <si>
    <t>Mergers, Acquisitions and Dispositions Disclosures [Text Block]</t>
  </si>
  <si>
    <t>ACQUISITION On June 29, 2015 , Wisconsin Energy acquired 100% of the outstanding common shares of Integrys, a provider of regulated natural gas and electricity, as well as nonregulated renewable energy and compressed natural gas products and services. Integrys also held a 34% interest in ATC, a for-profit transmission company regulated by the Federal Energy Regulatory Commission (FERC). The acquisition of Integrys provides increased access to scale, the potential for long-term cost savings through a combination of lower capital and operating costs, and the potential for operating efficiencies . Pursuant to the Merger Agreement, Integrys’ shareholders received 1.128 shares of Wisconsin Energy common stock and $18.58 in cash per Integrys share of common stock. The total consideration transferred was based on the closing price of Wisconsin Energy common stock on June 29, 2015 , and was calculated as follows: Stock Cash Total (Millions of Dollars, except per share amounts) Integrys common shares outstanding at June 29, 2015 79,963,091 79,963,091 Exchange ratio 1.128 Wisconsin Energy shares issued for Integrys shares (a) 90,187,884 Closing price of Wisconsin Energy common shares on June 29, 2015 $45.16 Fair value of common stock issued $ 4,072.9 $ 4,072.9 Cash paid per share of Integrys shares outstanding $18.58 Fair value of cash paid for Integrys shares (a) $ 1,486.2 $ 1,486.2 Consideration attributable to settlement of equity awards, net of tax $ 24.0 $ 24.0 Total purchase price $ 4,072.9 $ 1,510.2 $ 5,583.1 (a) 10,483 fractional shares totaling $0.5 million were paid in cash. All Integrys unvested stock-based compensation awards became fully vested upon the close of the transaction and were either paid to award recipients in cash, or the value of the awards was deferred into a deferred compensation plan. In addition, all vested but unexercised Integrys stock options were paid in cash. In accordance with accounting guidance for business combinations, the expense caused by the acceleration of the vesting was an expense related to the transaction. The Integrys assets acquired and the liabilities assumed were measured at estimated fair value as defined in the accounting guidance. Substantially all of Integrys' operations are subject to the rate-setting authority of federal and state regulatory commissions. These operations are accounted for in accordance with GAAP accounting guidance for regulated operations. In addition, the underlying assets and liabilities of ATC are regulated by FERC. The fair values of Integrys' assets and liabilities subject to these rate-setting provisions approximate their carrying values, and the assets and liabilities acquired and pro forma financial information do not reflect any net adjustments related to these amounts. The excess of the purchase price over the estimated fair values of the assets acquired and liabilities assumed was recognized as goodwill. The goodwill reflects the value paid for the increased access to scale and efficiencies as a result of the combination. The goodwill recognized is not deductible for income tax purposes, and as such no deferred taxes have been recorded related to goodwill. The preliminary purchase price allocation of the acquisition was as follows: (Millions of Dollars) Current assets $ 1,178.2 Net property, plant and equipment 7,098.2 Goodwill 2,944.6 Deferred charges and other assets, excluding goodwill 2,410.5 Current liabilities, including current maturities of long-term debt (1,260.1 ) Deferred credits and other liabilities (3,769.6 ) Long-term debt (2,967.6 ) Preferred stock of subsidiary (51.1 ) Total purchase price $ 5,583.1 The allocation of goodwill to the reporting segments has not yet been determined, due to the short time frame between the acquisition close date and the issuing date of this report. The acquisition was subject to the approvals of various government agencies, including the FERC, Federal Communications Commission (FCC), Public Service Commission of Wisconsin (PSCW), Illinois Commerce Commission (ICC), Michigan Public Service Commission (MPSC), and Minnesota Public Utilities Commission (MPUC). Approvals were obtained from all agencies subject to several conditions. The PSCW order included the following conditions: • Wisconsin Electric and Wisconsin Gas will be subject to an earnings sharing mechanism for three years beginning January 1, 2016. Under the earnings sharing mechanism, any additional earnings over the authorized rate of return will be shared with ratepayers. • Any future electric generation projects affecting Wisconsin ratepayers submitted by WEC Energy Group or its subsidiaries will first consider the extent to which existing intercompany resources can meet energy and capacity needs. Additionally, the ICC order included a base rate freeze for The Peoples Gas Light and Coke Company (PGL) and North Shore Gas Company (NSG) effective for two years after the close of the acquisition. We do not believe that the conditions set forth in the various regulatory orders approving the acquisition will have a material impact on operations or financial results. The following unaudited pro forma financial information reflects the consolidated results and amortization of purchase price adjustments as if the acquisition had taken place on January 1, 2014. The unaudited pro forma financial information is presented for illustrative purposes only and is not necessarily indicative of the consolidated results of operations that would have been achieved or the future consolidated results of WEC Energy Group. The pro forma financial information does not reflect any potential cost savings from operating efficiencies resulting from the transaction and does not include transaction costs related to the acquisition. The information is preliminary in nature and subject to change. After-tax transaction costs incurred were $53.9 million ( $0.24 per share) and $62.3 million ( $0.28 per share) for the three and six months ended June 30, 2015, respectively, and $3.0 million ( $0.01 per share) for both the three and six months ended June 30, 2014, which were recorded primarily in Other Operation and Maintenance expense. Unaudited Pro Forma Financial Information Three Months Ended June 30 Six Months Ended June 30 2015 2014 2015 2014 (Millions of Dollars, Except Per Share Amounts) Operating Revenues $ 1,629.2 $ 1,879.5 $ 4,180.1 $ 5,208.2 Net Income $ 159.1 $ 143.2 $ 488.7 $ 499.5 Earnings per share (Basic) $ 0.50 $ 0.46 $ 1.55 $ 1.54 Earnings per share (Diluted) $ 0.50 $ 0.45 $ 1.54 $ 1.53 As a result of the acquisition, our ownership of ATC increased to approximately 60% . We have made commitments with respect to our voting rights of the combined ownership of ATC, which are included as enforceable conditions in the orders approving the transaction by the FERC and the PSCW. We also expect that ATC's governance documents will include these voting commitments. Under GAAP, these commitments do not allow for the consolidation of ATC in our financial statements and the 60% ownership is accounted for as an equity method investment subsequent to the close of the transaction. See Note 11 -- Investment in ATC in the Notes to Consolidated Condensed Financial Statements.</t>
  </si>
  <si>
    <t>Common Equity</t>
  </si>
  <si>
    <t>Stockholders' Equity Note [Abstract]</t>
  </si>
  <si>
    <t>COMMON EQUITY</t>
  </si>
  <si>
    <t>COMMON EQUITY Stock Option Activity: The following table identifies non-qualified stock options granted by the Compensation Committee of the Board of Directors (Compensation Committee): 2015 2014 Non-qualified stock options granted year to date 516,475 899,500 Estimated fair value per non-qualified stock option $ 5.29 $ 4.18 Assumptions used to value the options using a binomial option pricing model: Risk-free interest rate 0.1% - 2.1% 0.1% - 3.0% Dividend yield 3.7 % 3.8 % Expected volatility 18.0 % 18.0 % Expected forfeiture rate 2.0 % 2.0 % Expected life (years) 5.8 5.8 The risk-free interest rate is based on the U.S. Treasury interest rate whose term is consistent with the expected life of the stock options. Dividend yield, expected volatility, expected forfeiture rate and expected life assumptions are based on our historical experience. The following is a summary of our stock option activity for the three and six months ended June 30, 2015 : Weighted- Average Weighted- Remaining Aggregate Number of Average Contractual Life Intrinsic Value Stock Options Options Exercise Price (Years) (Millions) Outstanding as of April 1, 2015 6,927,549 $ 32.04 Granted — $ — Exercised (176,619 ) $ 21.10 Forfeited — $ — Outstanding as of June 30, 2015 6,750,930 $ 32.32 Outstanding as of January 1, 2015 6,770,194 $ 29.99 Granted 516,475 $ 52.90 Exercised (535,739 ) $ 22.73 Forfeited — $ — Outstanding as of June 30, 2015 6,750,930 $ 32.32 5.7 $ 85.4 Exercisable as of June 30, 2015 4,014,465 $ 26.06 4.0 $ 75.9 The intrinsic value of options exercised was $4.8 million and $15.4 million for the three and six months ended June 30, 2015 and $2.2 million and $17.5 million for the same periods in 2014 , respectively. Cash received from options exercised was $12.2 million and $17.6 million for the six months ended June 30, 2015 and 2014 , respectively. The actual tax benefit realized for the tax deductions from option exercises for the same periods was $6.2 million and $7.0 million , respectively. Stock options to purchase 516,475 shares of common stock with an exercise price of $52.90 were outstanding during the second quarter of 2015 , but were not included in the computation of diluted earnings per share because they were anti-dilutive. The following table summarizes information about stock options outstanding as of June 30, 2015 : Options Outstanding Options Exercisable Weighted-Average Weighted-Average Remaining Remaining Number of Exercise Contractual Number of Exercise Contractual Range of Exercise Prices Options Price Life (Years) Options Price Life (Years) $19.74 to $21.11 1,236,412 $ 20.98 3.2 1,236,412 $ 20.98 3.2 $23.88 to $29.35 1,897,488 $ 25.15 3.3 1,897,488 $ 25.15 3.3 $34.88 to $52.90 3,617,030 $ 39.96 7.8 880,565 $ 35.15 6.6 6,750,930 $ 32.32 5.7 4,014,465 $ 26.06 4.0 The following table summarizes information about our non-vested options during the three and six months ended June 30, 2015 : Weighted-Average Non-Vested Stock Options Number of Options Fair Value Non-vested as of April 1, 2015 2,736,465 $ 4.03 Granted — $ — Vested — $ — Forfeited — $ — Non-vested as of June 30, 2015 2,736,465 $ 4.03 Non-vested as of January 1, 2015 2,879,855 $ 3.65 Granted 516,475 $ 5.29 Vested (659,865 ) $ 3.34 Forfeited — $ — Non-vested as of June 30, 2015 2,736,465 $ 4.03 As of June 30, 2015 , total compensation costs related to non-vested stock options not yet recognized was approximately $3.2 million , which is expected to be recognized over the next 18 months on a weighted-average basis. Restricted Shares: The following restricted stock activity occurred during the three and six months ended June 30, 2015 : Weighted-Average Restricted Shares Number of Shares Grant Date Fair Value Outstanding as of April 1, 2015 147,214 Granted — $ — Released — $ — Forfeited — $ — Outstanding as of June 30, 2015 147,214 Outstanding as of January 1, 2015 155,479 Granted 60,164 $ 53.83 Released (68,429 ) $ 36.95 Forfeited — $ — Outstanding as of June 30, 2015 147,214 We record the market value of the restricted stock awards on the date of grant, and then we charge their value to expense over the vesting period of the awards. The intrinsic value of restricted stock vesting was zero and $3.7 million for the three and six months ended June 30, 2015 , and zero and $2.7 million for the same periods in 2014 , respectively. The actual tax benefit realized for the tax deductions from released restricted shares was zero and $1.3 million for the three and six months ended June 30, 2015 , and zero and $1.0 million for the same periods in 2014 , respectively. As of June 30, 2015 , total compensation cost related to restricted stock not yet recognized was approximately $4.6 million , which is expected to be recognized over the next 24 months on a weighted-average basis. Performance Units: In January 2015 and 2014 , the Compensation Committee granted 195,365 and 233,735 performance units, respectively, to officers and other key employees under the Wisconsin Energy Performance Unit Plan. Performance units earned as of December 31, 2014 and 2013 vested and were settled during the first quarter of 2015 and 2014 , and had a total intrinsic value of $13.2 million and $14.8 million , respectively. The actual tax benefit realized for the tax deductions from the settlement of performance units was approximately $4.8 million and $5.3 million , respectively. As of June 30, 2015 , total compensation cost related to performance units not yet recognized was approximately $14.2 million , which is expected to be recognized over the next 23 months on a weighted-average basis. Restrictions: Our ability as a holding company to pay common dividends primarily depends on the availability of funds received from our non-utility subsidiary, We Power, and our utility subsidiaries. Various financing arrangements and regulatory requirements impose certain restrictions on the ability of our subsidiaries to transfer funds to us in the form of cash dividends, loans or advances. All utility subsidiaries, with the exception of Michigan Gas Utilities Corporation (MGU), are prohibited from loaning funds to us, either directly or indirectly. The PSCW allows Wisconsin Public Service Corporation (WPS) to pay dividends on its common stock of no more than 103% of the previous year’s common stock dividend. WPS may return capital to us if its average financial common equity ratio is at least 51% on a calendar-year basis. WPS must obtain PSCW approval if a return of capital would cause its average financial common equity ratio to fall below this level. Our right to receive dividends on the common stock of WPS is also subject to the prior rights of WPS' preferred shareholders and to provisions in WPS' restated articles of incorporation, which limit the amount of common stock dividends that WPS may pay if its common stock and common stock surplus accounts constitute less than 25% of its total capitalization. Integrys has short-term and long-term debt obligations that contain financial and other covenants, including but not limited to, a requirement to maintain a debt to total capitalization ratio not to exceed 65% . NSG's long-term debt obligations contain provisions and covenants restricting the payment of cash dividends and the purchase or redemption of its capital stock. PGL and WPS have short-term debt obligations containing financial and other covenants, including but not limited to, a requirement to maintain a debt to total capitalization ratio not to exceed 65% . See Note H -- Common Equity in our 2014 Annual Report on Form 10-K for additional information on restrictions at our other subsidiaries. We do not believe that these restrictions will materially affect our operations or limit any dividend payments in the foreseeable future. Share Repurchase Program: In December 2013, our Board of Directors authorized a share repurchase program for the purchase of up to $300 million of our common stock through open market purchases or privately negotiated transactions from January 1, 2014 through the end of 2017. On June 22, 2014, in connection with the proposed acquisition of Integrys, the Board of Directors terminated this share repurchase program. In addition, we have instructed our independent agents to purchase shares on the open market to fulfill exercised stock options and restricted stock awards. The following table identifies shares purchased in the following periods: Six Months Ended June 30 2015 2014 Shares Cost Shares Cost (In Millions) Under share repurchase program — $ — 0.4 $ 18.6 To fulfill exercised stock options and restricted stock awards 0.6 32.0 0.9 38.7 Total 0.6 $ 32.0 1.3 $ 57.3</t>
  </si>
  <si>
    <t>Long Term Debt</t>
  </si>
  <si>
    <t>Long-term Debt, Unclassified [Abstract]</t>
  </si>
  <si>
    <t>LONG TERM DEBT</t>
  </si>
  <si>
    <t>LONG-TERM DEBT Our outstanding long-term debt, including current maturities as of June 30, 2015 , includes approximately $3.1 billion of Integrys debt assumed on June 29, 2015. This amount includes $45.7 million of fair value adjustments recorded in connection with purchase accounting, which will be amortized over the estimated remaining life of the debt and will not be a part of future principal payments. For additional information on the acquisition, see Note 2 -- Acquisition in the Notes to Consolidated Condensed Financial Statements. In June 2015, WEC Energy Group issued $300 million of 1.65% Senior Notes due June 15, 2018, $400 million of 2.45% Senior Notes due June 15, 2020, and $500 million of 3.55% Senior Notes due June 15, 2025. The net proceeds were used to pay the cash consideration for the acquisition of Integrys and related transaction costs, and for general corporate purposes. In July 2015 , Integrys tendered an offer to repurchase all $55.0 million outstanding of its 8.00% Senior Notes due June 1, 2016. The $55.0 million balance of these notes was included in the current portion of long-term debt on our balance sheet at June 30, 2015. In May 2015, Wisconsin Electric issued $250 million of 3.10% Debentures due June 1, 2025. The net proceeds were used to repay short-term debt and for general corporate purposes. In May 2014, Wisconsin Electric issued $250 million of 4.25% Debentures due June 1, 2044. The net proceeds were used to repay short-term debt and for general corporate purposes. On April 1, 2014, Wisconsin Electric used short-term borrowings to retire $300 million of long-term debt that matured.</t>
  </si>
  <si>
    <t>Materials, Supplies and Inventories</t>
  </si>
  <si>
    <t>Inventory Disclosure [Abstract]</t>
  </si>
  <si>
    <t>MATERIALS, SUPPLIES AND INVENTORIES Our inventory consists of: Materials, Supplies and Inventories June 30, 2015 December 31, 2014 (Millions of Dollars) Fossil Fuel $ 182.4 $ 125.6 Materials and Supplies 249.7 150.2 Natural Gas in Storage 130.4 124.8 Total $ 562.5 $ 400.6 Substantially all fossil fuel, materials and supplies, and natural gas in storage inventories are recorded using the weighted-average cost method of accounting. PGL and NSG price natural gas storage injections at the calendar year average of the costs of natural gas supply purchased. Withdrawals from storage are priced on the Last-in, First-out (LIFO) cost method. For interim periods, the difference between current projected replacement cost and the LIFO cost for quantities of natural gas temporarily withdrawn from storage is recorded as a temporary LIFO liquidation debit or credit. The amounts as of June 30, 2015 were as follows: As of June 30, 2015 Balance Sheet Presentation PGL NSG (Millions of Dollars) Temporary LIFO liquidation debit Other current assets $ 21.0 $ — Temporary LIFO liquidation credit Other current Liabilities $ — $ 5.2 Due to seasonality requirements, PGL and NSG expect these interim reductions in LIFO layers to be replenished by year end.</t>
  </si>
  <si>
    <t>Fair Value Measurements</t>
  </si>
  <si>
    <t>Fair Value Measurements [Abstract]</t>
  </si>
  <si>
    <t>FAIR VALUE MEASUREMENTS</t>
  </si>
  <si>
    <t>FAIR VALUE MEASUREMENTS Fair value measurements require enhanced disclosures about assets and liabilities that are measured and reported at fair value and establish a hierarchal disclosure framework which prioritizes and ranks the level of observable inputs used in measuring fair value. Fair value is the price that would be received upon the sale of an asset or paid to transfer a liability in an orderly transaction between market participants at the measurement date (exit price). We primarily apply the market approach for recurring fair value measurements and attempt to utilize the best available information. Accordingly, we also utilize valuation techniques that maximize the use of observable inputs and minimize the use of unobservable inputs. We are able to classify fair value balances based on the observability of those inputs. The hierarchy gives the highest priority to unadjusted quoted prices in active markets for identical assets or liabilities (Level 1) and the lowest priority to unobservable inputs (Level 3). Assets and liabilities measured and reported at fair value are classified and disclosed in one of the following categories: Level 1 -- Pricing inputs are unadjusted quoted prices available in active markets for identical assets or liabilities as of the reporting date. Active markets are those in which transactions for the asset or liability occur in sufficient frequency and volume to provide pricing information on an ongoing basis. Instruments in this category consist of financial instruments such as exchange-traded derivatives, cash equivalents and restricted cash investments. Level 2 -- Pricing inputs are other than quoted prices in active markets, which are either directly or indirectly observable as of the reporting date, and fair value is determined through the use of models or other valuation methodologies. Instruments in this category include non-exchange-traded derivatives such as Over-the-Counter (OTC) forwards and options. Level 3 -- Pricing inputs include significant inputs that are generally less observable from objective sources. The inputs in the determination of fair value require significant management judgment or estimation. At each balance sheet date, we perform an analysis of all instruments subject to fair value reporting and include in Level 3 all instruments whose fair value is based on significant unobservable inputs. In certain cases, the inputs used to measure fair value may fall into different levels of the fair value hierarchy. In such cases, an instrument's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instrument. The following tables summarize our financial assets and liabilities by level within the fair value hierarchy: Recurring Fair Value Measures As of June 30, 2015 Level 1 Level 2 Level 3 Total (Millions of Dollars) Assets: Derivatives $ 3.5 $ 4.1 $ 7.7 $ 15.3 Total $ 3.5 $ 4.1 $ 7.7 $ 15.3 Liabilities: Derivatives $ 6.7 $ 26.6 $ 5.4 $ 38.7 Total $ 6.7 $ 26.6 $ 5.4 $ 38.7 Recurring Fair Value Measures As of December 31, 2014 Level 1 Level 2 Level 3 Total (Millions of Dollars) Assets: Derivatives $ 1.1 $ 7.2 $ 7.0 $ 15.3 Total $ 1.1 $ 7.2 $ 7.0 $ 15.3 Liabilities: Derivatives $ 11.5 $ 1.0 $ — $ 12.5 Total $ 11.5 $ 1.0 $ — $ 12.5 Derivatives reflect positions we hold in exchange-traded derivative contracts and OTC derivative contracts. Exchange-traded derivative contracts, which include futures and exchange-traded options, are generally based on unadjusted quoted prices in active markets and are classified within Level 1. Some OTC derivative contracts are valued using broker or dealer quotations, or market transactions in either the listed or OTC markets utilizing a mid-market pricing convention (the mid-point between bid and ask prices), as appropriate. In such cases, these derivatives are classified within Level 2. Certain OTC derivatives may utilize models to measure fair value. Generally, we use a similar model to value similar instruments. Valuation models utilize various inputs which include quoted prices for similar assets or liabilities in active markets, quoted prices for identical or similar assets or liabilities in markets that are not active, other observable inputs for the asset or liability, and market-corroborated inputs (i.e., inputs derived principally from or corroborated by observable market data by correlation or other means). Where observable inputs are available for substantially the full term of the asset or liability, the instrument is categorized in Level 2. Certain OTC derivatives are in less active markets with a lower availability of pricing information which might not be observable in or corroborated by the market. When such inputs have a significant impact on the measurement of fair value, the instrument is categorized in Level 3. The following table summarizes the changes to derivatives classified as Level 3 in the fair value hierarchy: Three Months Ended June 30 Six Months Ended June 30 2015 2014 2015 2014 (Millions of Dollars) Beginning Balance $ 3.3 $ 1.7 $ 7.0 $ 3.5 Realized and unrealized gains (losses) — — — — Purchases 3.9 15.6 3.9 15.6 Issuances — — — — Settlements (3.6 ) (3.2 ) (7.3 ) (5.0 ) Acquisition of Integrys (1.3 ) — (1.3 ) — Transfers in and/or out of Level 3 — — — — Balance as of June 30 $ 2.3 $ 14.1 $ 2.3 $ 14.1 Derivative instruments reflected in Level 3 of the hierarchy include Midcontinent Independent System Operator, Inc. (MISO) Financial Transmission Rights (FTRs) that are measured at fair value each reporting period using monthly or annual auction shadow prices from relevant auctions. Changes in fair value for Level 3 recurring items are recorded on our balance sheet. See Note 7 -- Derivative Instruments in the Notes to Consolidated Condensed Financial Statements for further information on the offset to regulatory assets and liabilities. The carrying amount and estimated fair value of certain of our recorded financial instruments are as follows: June 30, 2015 December 31, 2014 Financial Instruments Carrying Amount Fair Value Carrying Amount Fair Value (Millions of Dollars) Preferred stock, no redemption required $ 81.5 $ 80.1 $ 30.4 $ 27.1 Long-term debt, including current portion $ 9,118.4 $ 9,181.1 $ 4,552.4 $ 5,126.0 The carrying value of net accounts receivable, accounts payable and short-term borrowings approximates fair value due to the short-term nature of these instruments. The fair value of our preferred stock is estimated based upon the quoted market value for the same or similar issues. The fair value of our long-term debt, including the current portion of long-term debt, but excluding capitalized leases and unamortized discount on debt, is estimated based upon quoted market value for the same or similar issues or upon the quoted market prices of U.S. Treasury issues having a similar term to maturity, adjusted for the issuing company's bond rating and the present value of future cash flows.</t>
  </si>
  <si>
    <t>Derivative Instruments</t>
  </si>
  <si>
    <t>Derivative Instruments and Hedges, Assets [Abstract]</t>
  </si>
  <si>
    <t>DERIVATIVE INSTRUMENTS</t>
  </si>
  <si>
    <t>DERIVATIVE INSTRUMENTS We utilize derivatives as part of our risk management program to manage the volatility and costs of purchased power, generation and natural gas purchases for the benefit of our customers and shareholders. Our approach is non-speculative and designed to mitigate risk and protect against price volatility. Regulated hedging programs are approved, if required, by our state regulators. We record derivative instruments on the balance sheet as an asset or liability measured at its fair value, and changes in the derivative's fair value are recognized currently in earnings unless specific hedge accounting criteria are met or we receive regulatory treatment for the derivative. For most energy related physical and financial contracts in our regulated operations that qualify as derivatives, our regulators allow the effects of the fair market value accounting to be offset to regulatory assets and liabilities. As of June 30, 2015 , we recognized $49.8 million in regulatory assets and $21.6 million in regulatory liabilities related to derivatives in comparison to $14.7 million in regulatory assets and $14.2 million in regulatory liabilities as of December 31, 2014 . We record our current derivative assets on the balance sheet in Prepayments and other current assets and the current portion of the liabilities in Other current liabilities. The long-term portion of our derivative assets of $1.0 million is recorded in Other long-term assets as of June 30, 2015 , and the long-term portion of our derivative liabilities of $5.2 million is recorded in Other long-term liabilities as of June 30, 2015 . Our Consolidated Condensed Balance Sheets as of June 30, 2015 and December 31, 2014 include: June 30, 2015 December 31, 2014 Derivative Asset Derivative Liability Derivative Asset Derivative Liability (Millions of Dollars) Natural Gas $ 6.2 $ 26.9 $ 5.0 $ 12.3 Fuel Oil 0.1 0.9 — — FTRs 7.7 — 7.0 — Coal 1.3 10.9 3.3 0.2 Total $ 15.3 $ 38.7 $ 15.3 $ 12.5 Our Consolidated Condensed Income Statements include gains (losses) on derivative instruments used in our risk management strategies under fuel and purchased power for those commodities supporting our electric operations and under cost of gas sold for the natural gas sold to our customers. Our estimated notional volumes and gains (losses) were as follows: Three Months Ended June 30, 2015 Three Months Ended June 30, 2014 Volume Gains (Losses) Volume Gains (Losses) (Millions of Dollars) (Millions of Dollars) Natural Gas 10.0 million Dth $ (5.9 ) 9.9 million Dth $ 2.5 Fuel Oil 0.8 million gallons 0.1 2.4 million gallons 0.4 FTRs 5.9 million MWh 0.8 7.4 million MWh 2.6 Total $ (5.0 ) $ 5.5 Six Months Ended June 30, 2015 Six Months Ended June 30, 2014 Volume Gains (Losses) Volume Gains (Losses) (Millions of Dollars) (Millions of Dollars) Natural Gas 23.3 million Dth $ (13.0 ) 24.8 million Dth $ 10.1 Fuel Oil 1.7 million gallons — 4.4 million gallons 0.6 FTRs 12.1 million MWh 2.9 13.1 million MWh 9.6 Total $ (10.1 ) $ 20.3 The gains (losses) above do not include Integrys. As of June 30, 2015 and December 31, 2014 , we posted collateral of $26.3 million and $11.2 million , respectively, in our margin accounts. These amounts are recorded on the balance sheets in Prepayments and other current assets. The fair value amounts recognized for the right to reclaim cash collateral or the obligation to return cash collateral are not offset against the fair value amounts recognized for derivative instruments executed with the same counterparty under the same master netting arrangement. The table below shows derivative assets and derivative liabilities if derivative instruments by counterparty were presented net on the balance sheet as of June 30, 2015 and December 31, 2014 : June 30, 2015 December 31, 2014 Derivative Derivative Derivative Derivative Asset Liability Asset Liability (Millions of Dollars) Gross Amount Recognized on the Balance Sheet $ 15.3 $ 38.7 $ 15.3 $ 12.5 Gross Amount Not Offset on Balance Sheet (a) (4.9 ) (8.9 ) (0.4 ) (11.5 ) Net Amount $ 10.4 $ 29.8 $ 14.9 $ 1.0 (a) Gross Amount Not Offset on Balance Sheet includes cash collateral posted of $3.9 million and $10.3 million as of June 30, 2015 and December 31, 2014 , respectively. During the second quarter of 2015, we settled several forward interest rate swap agreements entered into earlier in the quarter to mitigate interest risk associated with the issuance of $1.2 billion of long-term debt related to the acquisition of Integrys. As these agreements qualified for cash flow hedging accounting treatment, the payments of $19.0 million received upon settlement of these agreements are deferred in Accumulated other comprehensive income and will be amortized as a decrease to interest expense over the periods in which the interest costs are recognized in earnings. For the three months ended June 30, 2015, we reclassified $0.1 million in forward interest rate swap agreement settlements deferred in Accumulated other comprehensive income as a reduction to interest expense. We estimate that during the next twelve months, $1.3 million will be reclassified from Accumulated other comprehensive income as a reduction to interest expense.</t>
  </si>
  <si>
    <t>Guarantees</t>
  </si>
  <si>
    <t>Guarantees [Abstract]</t>
  </si>
  <si>
    <t>GUARANTEES</t>
  </si>
  <si>
    <t>GUARANTEES The following table shows our outstanding guarantees: Total Amounts Expiration Committed at Less Than 1 to 3 Over 3 June 30, 2015 1 Year Years Years (Millions of Dollars) Guarantees: Guarantees supporting commodity transactions of subsidiaries (a) $ 156.4 $ 83.4 $ — $ 73.0 Standby letters of credit (b) 19.9 19.8 0.1 — Surety bonds (c) 33.2 33.2 — — Other guarantees (d) 67.0 4.3 0.1 62.6 Total $ 276.5 $ 140.7 $ 0.2 $ 135.6 (a) Consists of (a) $5.0 million and $6.0 million to support the business operations of WEC Business Services, LLC and WPS Power Development, LLC (PDL), respectively, and (b) $1.1 million , $109.3 million , and $35.0 million related to natural gas supply at Integrys Transportation Fuels, LLC (ITF), Minnesota Energy Resources Corporation (MERC), and MGU, respectively. These guarantees are not reflected on our balance sheets. (b) At our request or the request of our subsidiaries, financial institutions have issued standby letters of credit for the benefit of third parties that have extended credit to our subsidiaries. This amount consists of standby letters of credit issued to primarily support ITF, MERC, MGU, NSG, PDL, PGL, WPS, and Wisconsin Electric. This amount is not reflected on our balance sheets. (c) Primarily for the construction and operation of compressed natural gas fueling stations by ITF, workers compensation self-insurance programs, and obtaining various licenses, permits, and rights-of-way. These guarantees are not reflected on our balance sheets. (d) Consists of (a) $34.6 million to support PDL's future payment obligations related to its distributed solar generation projects; (b) $10.0 million related to the sale of a nonregulated retail marketing business previously owned by Integrys; (c) $11.2 million related to the performance of an operating and maintenance agreement by ITF; (d) $6.9 million related to other indemnifications primarily for workers compensation coverage; and (e) $3.7 million related to workers compensation obligations. The amounts discussed in items (a), (c), and (d) above are not reflected on our balance sheets. In addition, an insignificant liability was recorded for item (b) related to the possible imposition of additional miscellaneous gross receipts tax in the event of a change in law or interpretation of the law.</t>
  </si>
  <si>
    <t>Benefits</t>
  </si>
  <si>
    <t>General Discussion of Pension and Other Postretirement Benefits [Abstract]</t>
  </si>
  <si>
    <t>BENEFITS</t>
  </si>
  <si>
    <t>BENEFITS The components of our net periodic pension and Other Post-Retirement Employee Benefits (OPEB) costs for the three and six months ended June 30 were as follows: Pension Costs Three Months Ended June 30 Six Months Ended June 30 Benefit Plan Cost Components 2015 2014 2015 2014 (Millions of Dollars) Net Periodic Benefit Cost Service cost $ 3.9 $ 2.3 $ 7.8 $ 5.0 Interest cost 15.1 17.0 30.3 34.1 Expected return on plan assets (25.6 ) (24.6 ) (51.4 ) (49.3 ) Amortization of: Prior service cost 0.5 0.5 1.0 1.0 Actuarial loss 11.4 9.3 23.0 18.4 Net Periodic Benefit Cost $ 5.3 $ 4.5 $ 10.7 $ 9.2 OPEB Costs Three Months Ended June 30 Six Months Ended June 30 Benefit Plan Cost Components 2015 2014 2015 2014 (Millions of Dollars) Net Periodic Benefit Cost Service cost $ 2.1 $ 2.1 $ 4.7 $ 4.3 Interest cost 3.9 4.4 8.1 8.9 Expected return on plan assets (5.9 ) (6.0 ) (11.8 ) (11.9 ) Amortization of: Transition obligation — — — — Prior service (credit) (0.3 ) (0.4 ) (0.6 ) (0.9 ) Actuarial loss 0.5 0.4 1.0 0.6 Net Periodic Benefit Cost $ 0.3 $ 0.5 $ 1.4 $ 1.0 We contributed $100.0 million to our qualified pension plan during the first six months of 2015 . No such contribution was made during the first six months of 2014 . Postemployment Benefits: Postemployment benefits provided to former or inactive employees are recognized when an event occurs. The estimated liability for such benefits was $7.0 million as of June 30, 2015 and $3.3 million as of December 31, 2014 .</t>
  </si>
  <si>
    <t>Goodwill and Intangible Assets Disclosure [Abstract]</t>
  </si>
  <si>
    <t xml:space="preserve">GOODWILL The following table shows the carrying amount of goodwill for WEC Energy Group. In regard to the acquisition of Integrys, the allocation of goodwill to business segments has not yet been determined due to the short timeframe between the acquisition close date and the filing date of this report. (Millions of Dollars) Balance at December 31, 2014: $ 441.9 Acquisition (a) 2,944.6 Balance at June 30, 2015: $ 3,386.5 (a) Represents goodwill resulting from the acquisition of Integrys. See Note 2 -- Acquisition for additional information. </t>
  </si>
  <si>
    <t>Investment in ATC</t>
  </si>
  <si>
    <t>Equity Method Investments and Joint Ventures [Abstract]</t>
  </si>
  <si>
    <t>INVESTMENT IN ATC</t>
  </si>
  <si>
    <t>INVESTMENT IN ATC As a result of the acquisition, our ownership of ATC increased from 26.2% to approximately 60% as of June 30, 2015. ATC is a for-profit, transmission-only company regulated by FERC. The following table shows changes to our investment in ATC: Three Months Ended June 30 Six Months Ended June 30 2015 2014 2015 2014 (Millions of Dollars) (Millions of Dollars) Balance at beginning of period: $ 431.1 $ 409.6 $ 424.1 $ 402.7 Add: Earnings from equity method investment 14.3 17.5 30.4 34.8 Add: Capital contributions 1.2 3.9 2.5 7.8 Add: Acquisition of Integrys equity in ATC 552.0 — 552.0 — Less: Distributions received 10.8 14.2 21.2 28.5 Balance at end of period: $ 987.8 $ 416.8 $ 987.8 $ 416.8 Summarized financial data for ATC is included in the following tables: Three Months Ended June 30 Six Months Ended June 30 2015 2014 2015 2014 (Millions of Dollars) Income Statement Data Revenues $ 165.2 $ 160.0 $ 317.5 $ 323.3 Operating expenses 80.3 74.4 160.3 153.0 Other expense 24.3 21.9 48.6 43.5 Net Income $ 60.6 $ 63.7 $ 108.6 $ 126.8 June 30, 2015 December 31, 2014 (Millions of Dollars) Balance Sheet Data Current assets $ 78.1 $ 66.4 Noncurrent assets 3,835.2 3,728.7 Total assets $ 3,913.3 $ 3,795.1 Current liabilities $ 255.7 $ 313.1 Long-term debt 1,800.0 1,701.0 Other noncurrent liabilities 197.7 163.8 Shareholders' equity 1,659.9 1,617.2 Total liabilities and shareholders' equity $ 3,913.3 $ 3,795.1</t>
  </si>
  <si>
    <t>Segment Information</t>
  </si>
  <si>
    <t>Segment Information [Abstract]</t>
  </si>
  <si>
    <t>SEGMENT INFORMATION</t>
  </si>
  <si>
    <t>SEGMENT INFORMATION The acquisition of Integrys closed on June 29, 2015 , one day prior to the close of the period. The earnings during the three and six months ended June 30, 2015 exclude the operating results of Integrys. Acquisition-related costs are reflected in Corporate &amp; Other. Our reporting segments will be evaluated for revision in the future. Summarized financial information concerning our reportable segments for the three and six months ended June 30, 2015 and 2014 is shown in the following table: Reportable Segments Eliminations Energy Corporate &amp; &amp; Reconciling Total Three Months Ended Utility Non-Utility Other (a) Items Consolidated (Millions of Dollars) June 30, 2015 Operating Revenues (b) $ 979.9 $ 115.3 $ 0.5 $ (104.5 ) $ 991.2 Other Operation and Maintenance $ 368.3 $ 4.7 $ 68.1 $ (104.1 ) $ 337.0 Depreciation and Amortization $ 88.5 $ 17.1 $ 0.1 $ — $ 105.7 Operating Income (Loss) $ 140.4 $ 93.5 $ (68.1 ) $ — $ 165.8 Equity in Earnings of Unconsolidated Affiliates $ 14.3 $ — $ (0.1 ) $ — $ 14.2 Interest Expense, Net $ 32.4 $ 15.9 $ 14.0 $ (0.2 ) $ 62.1 Income Tax Expense (Benefit) $ 44.0 $ 38.4 $ (19.2 ) $ — $ 63.2 Net Income (Loss) $ 82.1 $ 39.5 $ 82.1 $ (122.8 ) $ 80.9 Capital Expenditures $ 201.0 $ 3.2 $ 2.8 $ — $ 207.0 June 30, 2014 Operating Revenues (b) $ 1,029.8 $ 113.4 $ 0.3 $ (99.8 ) $ 1,043.7 Other Operation and Maintenance $ 343.6 $ 5.0 $ 6.1 $ (98.7 ) $ 256.0 Depreciation and Amortization $ 84.3 $ 16.7 $ 0.4 $ — $ 101.4 Operating Income (Loss) $ 155.2 $ 91.7 $ (6.2 ) $ — $ 240.7 Equity in Earnings of Unconsolidated Affiliates $ 17.5 $ — $ — $ — $ 17.5 Interest Expense, Net $ 30.7 $ 16.2 $ 12.2 $ (0.1 ) $ 59.0 Income Tax Expense (Benefit) $ 51.4 $ 30.2 $ (7.3 ) $ — $ 74.3 Net Income (Loss) $ 96.3 $ 45.4 $ 132.9 $ (141.6 ) $ 133.0 Capital Expenditures $ 172.6 $ 4.6 $ (0.9 ) $ — $ 176.3 Reportable Segments Eliminations Energy Corporate &amp; &amp; Reconciling Total Six Months Ended Utility Non-Utility Other (a) Items Consolidated (Millions of Dollars) June 30, 2015 Operating Revenues (b) $ 2,356.8 $ 225.0 $ 0.8 $ (203.5 ) $ 2,379.1 Other Operation and Maintenance $ 737.4 $ 5.8 $ 77.5 $ (203.0 ) $ 617.7 Depreciation and Amortization $ 176.4 $ 34.1 $ 0.3 $ — $ 210.8 Operating Income (Loss) $ 416.9 $ 185.1 $ (77.4 ) $ — $ 524.6 Equity in Earnings of Unconsolidated Affiliates $ 30.4 $ — $ (0.1 ) $ — $ 30.3 Interest Expense, Net $ 64.1 $ 31.8 $ 26.2 $ (0.3 ) $ 121.8 Income Tax Expense (Benefit) $ 141.8 $ 69.0 $ (25.2 ) $ — $ 185.6 Net Income (Loss) $ 247.2 $ 84.7 $ 279.1 $ (334.3 ) $ 276.7 Capital Expenditures $ 345.2 $ 7.2 $ 4.1 $ — $ 356.5 June 30, 2014 Operating Revenues (b) $ 2,711.9 $ 221.7 $ 0.6 $ (195.5 ) $ 2,738.7 Other Operation and Maintenance $ 711.2 $ 6.2 $ 7.3 $ (193.3 ) $ 531.4 Depreciation and Amortization $ 167.9 $ 33.6 $ 0.5 $ — $ 202.0 Operating Income (Loss) $ 447.9 $ 181.9 $ (7.3 ) $ — $ 622.5 Equity in Earnings of Unconsolidated Affiliates $ 34.8 $ — $ — $ — $ 34.8 Interest Expense, Net $ 64.7 $ 32.5 $ 24.4 $ (0.3 ) $ 121.3 Income Tax Expense (Benefit) $ 158.8 $ 60.2 $ (14.4 ) $ — $ 204.6 Net Income (Loss) $ 265.7 $ 89.5 $ 340.4 $ (355.0 ) $ 340.6 Capital Expenditures $ 293.3 $ 9.7 $ 2.5 $ — $ 305.5 (a) Corporate &amp; Other includes all other non-utility activities, primarily non-utility real estate investment and development by Wispark LLC, as well as interest on corporate debt. (b) An elimination for intersegment revenues is included in Operating Revenues. This elimination is primarily between We Power and Wisconsin Electric.</t>
  </si>
  <si>
    <t>Variable Interest Entities</t>
  </si>
  <si>
    <t>Variable Interest Entities [Abstract]</t>
  </si>
  <si>
    <t>VARIABLE INTEREST ENTITIES</t>
  </si>
  <si>
    <t>VARIABLE INTEREST ENTITIES The primary beneficiary of a variable interest entity must consolidate the related assets and liabilities. Certain disclosures are required by sponsors, significant interest holders in variable interest entities and potential variable interest entities. We assess our relationships with potential variable interest entities such as our coal suppliers, natural gas suppliers, coal and gas transporters, and other counterparties in power purchase agreements and joint ventures. In making this assessment, we consider the potential that our contracts or other arrangements provide subordinated financial support, the potential for us to absorb losses or rights to residual returns of the entity, the ability to directly or indirectly make decisions about the entities' activities, and other factors. We have identified a purchased power agreement which represents a variable interest. This agreement is for 236 MW of firm capacity from a gas-fired cogeneration facility and we account for it as a capital lease. The agreement includes no minimum energy requirements over the remaining term of approximately 7 years . We have examined the risks of the entity including operations and maintenance, dispatch, financing, fuel costs and other factors, and have determined that we are not the primary beneficiary of the entity. We do not hold an equity or debt interest in the entity and there is no residual guarantee associated with the purchased power agreement. We have approximately $152.2 million of required payments over the remaining term of this agreement. We believe that the required lease payments under this contract will continue to be recoverable in rates. Total capacity and lease payments under contracts considered variable interests for the six months ended June 30, 2015 and 2014 were $26.8 million and $26.7 million , respectively. Our maximum exposure to loss is limited to the capacity payments under the contract.</t>
  </si>
  <si>
    <t>Commitments and Contingencies</t>
  </si>
  <si>
    <t>Commitments and Contingencies Disclosure [Abstract]</t>
  </si>
  <si>
    <t>COMMITMENTS AND CONTINGENCIES</t>
  </si>
  <si>
    <t>COMMITMENTS AND CONTINGENCIES Environmental Matters: We periodically review our exposure for environmental remediation costs as evidence becomes available indicating that our liability has changed. Given current information, including the following, we believe that future costs in excess of the amounts accrued and/or disclosed on all presently known and quantifiable environmental contingencies will not be material to our financial position or results of operations. We have a program of comprehensive environmental remediation planning for former manufactured gas plant sites and coal combustion product disposal sites. We perform ongoing assessments of manufactured gas plant sites and related disposal sites, as well as coal combustion product disposal/landfill sites used by our utilities. We are working with various state jurisdictions in our investigation and remediation planning. In addition, certain of our natural gas utilities are coordinating the investigation and cleanup of the sites subject to the jurisdiction of the United States Environmental Protection Agency (EPA) under what is called a "multisite" program. This program involves prioritizing the work to be done at the sites, preparation and approval of documents common to all of the sites, and use of a consistent approach in selecting remedies. At this time, we cannot estimate future remediation costs associated with these sites beyond those described below. Manufactured Gas Plant Sites: We have identified several sites at which our utilities or a predecessor company owned or operated a manufactured gas plant. These sites are at various stages of investigation, monitoring, and remediation. We have also identified other sites that may have been impacted by historical manufactured gas plant activities. Our natural gas utilities are responsible for the environmental remediation of these sites, some of which are in the EPA Superfund Program. The future costs for detailed site investigation and future remediation is dependent upon several variables including, among other things, the extent of remediation, changes in technology and changes in regulation. Historically, our regulators have allowed us to recover incurred costs, net of insurance recoveries, associated with the remediation of manufactured gas plant sites. Accordingly, we have established regulatory assets for costs associated with these sites. We have established the following reserves and regulatory assets related to manufactured gas plant sites: June 30, 2015 December 31, 2014 (Millions of Dollars) Regulatory Assets $ 670.7 $ 45.9 Reserves for Future Remediation $ 608.6 $ 32.6 The increase in the regulatory assets and reserves is primarily related to balances associated with the Integrys regulated companies. Illinois Investigations: In March 2015, the ICC opened a docket, naming PGL as respondent, to investigate the veracity of certain allegations included in anonymous letters that the ICC staff received. The allegations mainly focus on the management of the Accelerated Natural Gas Main Replacement Program (AMRP). The initiating order stated that the investigation would also include any further allegations of a similar nature as they pertain to AMRP. The Illinois Attorney General’s office is also conducting an investigation into the same matters. The investigations are ongoing. We plan to engage a nationally recognized firm to help conduct an independent, bottom up review of the cost, scope, and schedule for the program.</t>
  </si>
  <si>
    <t>Supplemental Cash Flow Information</t>
  </si>
  <si>
    <t>Supplemental Cash Flow Information [Abstract]</t>
  </si>
  <si>
    <t>SUPPLEMENTAL CASH FLOW INFORMATION</t>
  </si>
  <si>
    <t>SUPPLEMENTAL CASH FLOW INFORMATION During the six months ended June 30, 2015 , we paid $116.9 million in interest, net of amounts capitalized, and paid $3.0 million in income taxes, net of refunds. During the six months ended June 30, 2014 , we paid $122.4 million in interest, net of amounts capitalized, and paid $17.6 million in income taxes, net of refunds. As of June 30, 2015 and 2014 , the amount of accounts payable related to capital expenditures was $3.5 million and $3.2 million , respectively. During the six months ended June 30, 2015 and 2014 , total amortization of deferred revenue was $20.7 million and $27.8 million , respectively.</t>
  </si>
  <si>
    <t>Michigan Settlement (Notes)</t>
  </si>
  <si>
    <t>Michigan Settlement [Abstract]</t>
  </si>
  <si>
    <t>Michigan Settlement Disclosure [Text Block]</t>
  </si>
  <si>
    <t>MICHIGAN SETTLEMENT In March 2015, we entered into an Amended and Restated Settlement Agreement (Amended Agreement) with the Attorney General of the State of Michigan, the Staff of the MPSC, and Tilden Mining Company and Empire Iron Mining Partnership to resolve all objections to our acquisition of Integrys these parties raised at the MPSC. The agreement includes the following provisions: • The parties to the Amended Agreement agree that the proposed acquisition satisfies the applicable requirements under Michigan law and should be approved by the MPSC. • Wisconsin Electric will not enter into a System Support Resource (SSR) agreement for the operation of Presque Isle Power Plant (PIPP) so long as both mines, if operational, remain full requirements customers of Wisconsin Electric until the earlier of (i) the date a new, clean generation plant located in the Upper Peninsula of Michigan commences commercial operation or (ii) December 31, 2019. (The prior SSR agreement was terminated effective February 1, 2015 with the return of the mines as full requirements customers.) • We commit to invest either through an ownership interest or a purchased power agreement, or to have, if formed, our future Michigan jurisdictional utility invest, in this plant subject to the issuance of a Certificate of Necessity from the MPSC. The costs of this plant would be recovered from Michigan customers. In addition, in March 2015, Wisconsin Electric entered into a special contract with each of the mines to provide full requirements electric service through December 31, 2019. In April 2015, the MPSC approved our acquisition of Integrys, the Amended Agreement and the special contracts with the two mines.</t>
  </si>
  <si>
    <t>New Accounting Pronouncements</t>
  </si>
  <si>
    <t>New Accounting Pronouncements and Changes in Accounting Principles [Abstract]</t>
  </si>
  <si>
    <t>Description of New Accounting Pronouncements Not yet Adopted [Text Block]</t>
  </si>
  <si>
    <t>NEW ACCOUNTING PRONOUNCEMENTS Revenue Recognition: In May 2014, the Financial Accounting Standards Board (FASB) and the International Accounting Standards Board issued their joint revenue recognition standard, Accounting Standards Update 2014-09, Revenue from Contracts with Customers. The guidance is based on the principle that revenue is recognized when promised goods or services are transferred to customers in an amount that reflects the consideration to which the company expects to be entitled in exchange for those goods or services. This guidance is effective for fiscal years and interim periods beginning after December 15, 2017, with early adoption for fiscal years and interim periods beginning after December 15, 2016 permitted. The standard can either be applied retrospectively or as a cumulative-effect adjustment as of the date of adoption. We are currently assessing the effects this guidance may have on our consolidated financial statements. Debt Issuance Costs: In April 2015, the FASB issued Accounting Standards Update 2015-03, Simplifying the Presentation of Debt Issuance Costs. The guidance requires debt issuance costs to be presented on the balance sheet as a reduction to the carrying value of the corresponding debt, rather than as an asset as it is currently presented. This guidance is effective for fiscal years and interim periods beginning after December 15, 2015. The standard requires retrospective application by restating each prior period presented in the financial statements. We are currently assessing the effects this guidance may have on our consolidated financial statements.</t>
  </si>
  <si>
    <t>Acquisition (Tables)</t>
  </si>
  <si>
    <t>Schedule of Business Acquisitions by Acquisition, Equity Interest Issued or Issuable [Table Text Block]</t>
  </si>
  <si>
    <t xml:space="preserve">The total consideration transferred was based on the closing price of Wisconsin Energy common stock on June 29, 2015 , and was calculated as follows: Stock Cash Total (Millions of Dollars, except per share amounts) Integrys common shares outstanding at June 29, 2015 79,963,091 79,963,091 Exchange ratio 1.128 Wisconsin Energy shares issued for Integrys shares (a) 90,187,884 Closing price of Wisconsin Energy common shares on June 29, 2015 $45.16 Fair value of common stock issued $ 4,072.9 $ 4,072.9 Cash paid per share of Integrys shares outstanding $18.58 Fair value of cash paid for Integrys shares (a) $ 1,486.2 $ 1,486.2 Consideration attributable to settlement of equity awards, net of tax $ 24.0 $ 24.0 Total purchase price $ 4,072.9 $ 1,510.2 $ 5,583.1 (a) 10,483 fractional shares totaling $0.5 million were paid in cash. </t>
  </si>
  <si>
    <t>Schedule of Business Acquisitions, by Acquisition [Table Text Block]</t>
  </si>
  <si>
    <t>The preliminary purchase price allocation of the acquisition was as follows: (Millions of Dollars) Current assets $ 1,178.2 Net property, plant and equipment 7,098.2 Goodwill 2,944.6 Deferred charges and other assets, excluding goodwill 2,410.5 Current liabilities, including current maturities of long-term debt (1,260.1 ) Deferred credits and other liabilities (3,769.6 ) Long-term debt (2,967.6 ) Preferred stock of subsidiary (51.1 ) Total purchase price $ 5,583.1</t>
  </si>
  <si>
    <t>Business Acquisition, Pro Forma Information [Table Text Block]</t>
  </si>
  <si>
    <t>Unaudited Pro Forma Financial Information Three Months Ended June 30 Six Months Ended June 30 2015 2014 2015 2014 (Millions of Dollars, Except Per Share Amounts) Operating Revenues $ 1,629.2 $ 1,879.5 $ 4,180.1 $ 5,208.2 Net Income $ 159.1 $ 143.2 $ 488.7 $ 499.5 Earnings per share (Basic) $ 0.50 $ 0.46 $ 1.55 $ 1.54 Earnings per share (Diluted) $ 0.50 $ 0.45 $ 1.54 $ 1.53</t>
  </si>
  <si>
    <t>Common Equity (Tables)</t>
  </si>
  <si>
    <t>Common Equity (Tables) [Abstract]</t>
  </si>
  <si>
    <t>Shares Repurchased [Table Text Block]</t>
  </si>
  <si>
    <t xml:space="preserve"> Six Months Ended June 30 2015 2014 Shares Cost Shares Cost (In Millions) Under share repurchase program — $ — 0.4 $ 18.6 To fulfill exercised stock options and restricted stock awards 0.6 32.0 0.9 38.7 Total 0.6 $ 32.0 1.3 $ 57.3</t>
  </si>
  <si>
    <t>Assumptions for valuing options using binomial option pricing model</t>
  </si>
  <si>
    <t xml:space="preserve"> 2015 2014 Non-qualified stock options granted year to date 516,475 899,500 Estimated fair value per non-qualified stock option $ 5.29 $ 4.18 Assumptions used to value the options using a binomial option pricing model: Risk-free interest rate 0.1% - 2.1% 0.1% - 3.0% Dividend yield 3.7 % 3.8 % Expected volatility 18.0 % 18.0 % Expected forfeiture rate 2.0 % 2.0 % Expected life (years) 5.8 5.8</t>
  </si>
  <si>
    <t>Stock option activity</t>
  </si>
  <si>
    <t xml:space="preserve"> Weighted- Average Weighted- Remaining Aggregate Number of Average Contractual Life Intrinsic Value Stock Options Options Exercise Price (Years) (Millions) Outstanding as of April 1, 2015 6,927,549 $ 32.04 Granted — $ — Exercised (176,619 ) $ 21.10 Forfeited — $ — Outstanding as of June 30, 2015 6,750,930 $ 32.32 Outstanding as of January 1, 2015 6,770,194 $ 29.99 Granted 516,475 $ 52.90 Exercised (535,739 ) $ 22.73 Forfeited — $ — Outstanding as of June 30, 2015 6,750,930 $ 32.32 5.7 $ 85.4 Exercisable as of June 30, 2015 4,014,465 $ 26.06 4.0 $ 75.9</t>
  </si>
  <si>
    <t>Non-vested options</t>
  </si>
  <si>
    <t xml:space="preserve"> Weighted-Average Non-Vested Stock Options Number of Options Fair Value Non-vested as of April 1, 2015 2,736,465 $ 4.03 Granted — $ — Vested — $ — Forfeited — $ — Non-vested as of June 30, 2015 2,736,465 $ 4.03 Non-vested as of January 1, 2015 2,879,855 $ 3.65 Granted 516,475 $ 5.29 Vested (659,865 ) $ 3.34 Forfeited — $ — Non-vested as of June 30, 2015 2,736,465 $ 4.03</t>
  </si>
  <si>
    <t>Restricted stock activity</t>
  </si>
  <si>
    <t xml:space="preserve"> Weighted-Average Restricted Shares Number of Shares Grant Date Fair Value Outstanding as of April 1, 2015 147,214 Granted — $ — Released — $ — Forfeited — $ — Outstanding as of June 30, 2015 147,214 Outstanding as of January 1, 2015 155,479 Granted 60,164 $ 53.83 Released (68,429 ) $ 36.95 Forfeited — $ — Outstanding as of June 30, 2015 147,214 </t>
  </si>
  <si>
    <t>Dividends Declared [Table Text Block]</t>
  </si>
  <si>
    <t>During the quarter ended June 30, 2015, our Board of Directors declared common stock dividends which are summarized below: Date Declared Date Payable Per Share Period April 16, 2015 June 1, 2015 $0.4225 Second Quarter June 12, 2015 July 6, 2015 $0.2067 45 days through June 28, 2015 June 12, 2015 September 1, 2015 $0.2337 47 days through Aug. 14, 2015</t>
  </si>
  <si>
    <t>Materials, Supplies and Inventories (Tables)</t>
  </si>
  <si>
    <t>Schedule of Inventory, Current [Table Text Block]</t>
  </si>
  <si>
    <t>Our inventory consists of: Materials, Supplies and Inventories June 30, 2015 December 31, 2014 (Millions of Dollars) Fossil Fuel $ 182.4 $ 125.6 Materials and Supplies 249.7 150.2 Natural Gas in Storage 130.4 124.8 Total $ 562.5 $ 400.6</t>
  </si>
  <si>
    <t>Schedule of LIFO liquidation balance sheet amount</t>
  </si>
  <si>
    <t>The amounts as of June 30, 2015 were as follows: As of June 30, 2015 Balance Sheet Presentation PGL NSG (Millions of Dollars) Temporary LIFO liquidation debit Other current assets $ 21.0 $ — Temporary LIFO liquidation credit Other current Liabilities $ — $ 5.2</t>
  </si>
  <si>
    <t>Fair Value Measurements (Tables)</t>
  </si>
  <si>
    <t>Fair Value Measurements (Tables) [Abstract]</t>
  </si>
  <si>
    <t>Financial assets and liabilities by level within the fair value hierarchy</t>
  </si>
  <si>
    <t>Recurring Fair Value Measures As of June 30, 2015 Level 1 Level 2 Level 3 Total (Millions of Dollars) Assets: Derivatives $ 3.5 $ 4.1 $ 7.7 $ 15.3 Total $ 3.5 $ 4.1 $ 7.7 $ 15.3 Liabilities: Derivatives $ 6.7 $ 26.6 $ 5.4 $ 38.7 Total $ 6.7 $ 26.6 $ 5.4 $ 38.7 Recurring Fair Value Measures As of December 31, 2014 Level 1 Level 2 Level 3 Total (Millions of Dollars) Assets: Derivatives $ 1.1 $ 7.2 $ 7.0 $ 15.3 Total $ 1.1 $ 7.2 $ 7.0 $ 15.3 Liabilities: Derivatives $ 11.5 $ 1.0 $ — $ 12.5 Total $ 11.5 $ 1.0 $ — $ 12.5</t>
  </si>
  <si>
    <t>Fair value of derivatives classified as Level 3 in the fair value hierarchy</t>
  </si>
  <si>
    <t xml:space="preserve"> Three Months Ended June 30 Six Months Ended June 30 2015 2014 2015 2014 (Millions of Dollars) Beginning Balance $ 3.3 $ 1.7 $ 7.0 $ 3.5 Realized and unrealized gains (losses) — — — — Purchases 3.9 15.6 3.9 15.6 Issuances — — — — Settlements (3.6 ) (3.2 ) (7.3 ) (5.0 ) Acquisition of Integrys (1.3 ) — (1.3 ) — Transfers in and/or out of Level 3 — — — — Balance as of June 30 $ 2.3 $ 14.1 $ 2.3 $ 14.1</t>
  </si>
  <si>
    <t>Carrying amount and estimated fair value of certain financial instruments</t>
  </si>
  <si>
    <t xml:space="preserve"> June 30, 2015 December 31, 2014 Financial Instruments Carrying Amount Fair Value Carrying Amount Fair Value (Millions of Dollars) Preferred stock, no redemption required $ 81.5 $ 80.1 $ 30.4 $ 27.1 Long-term debt, including current portion $ 9,118.4 $ 9,181.1 $ 4,552.4 $ 5,126.0</t>
  </si>
  <si>
    <t>Derivative Instruments (Tables)</t>
  </si>
  <si>
    <t>Derivative Instruments (Tables) [Abstract]</t>
  </si>
  <si>
    <t>Derivative instruments in balance sheet</t>
  </si>
  <si>
    <t xml:space="preserve"> June 30, 2015 December 31, 2014 Derivative Asset Derivative Liability Derivative Asset Derivative Liability (Millions of Dollars) Natural Gas $ 6.2 $ 26.9 $ 5.0 $ 12.3 Fuel Oil 0.1 0.9 — — FTRs 7.7 — 7.0 — Coal 1.3 10.9 3.3 0.2 Total $ 15.3 $ 38.7 $ 15.3 $ 12.5</t>
  </si>
  <si>
    <t>Derivative instruments' estimated notional volumes and gain (losses)</t>
  </si>
  <si>
    <t xml:space="preserve"> Three Months Ended June 30, 2015 Three Months Ended June 30, 2014 Volume Gains (Losses) Volume Gains (Losses) (Millions of Dollars) (Millions of Dollars) Natural Gas 10.0 million Dth $ (5.9 ) 9.9 million Dth $ 2.5 Fuel Oil 0.8 million gallons 0.1 2.4 million gallons 0.4 FTRs 5.9 million MWh 0.8 7.4 million MWh 2.6 Total $ (5.0 ) $ 5.5 Six Months Ended June 30, 2015 Six Months Ended June 30, 2014 Volume Gains (Losses) Volume Gains (Losses) (Millions of Dollars) (Millions of Dollars) Natural Gas 23.3 million Dth $ (13.0 ) 24.8 million Dth $ 10.1 Fuel Oil 1.7 million gallons — 4.4 million gallons 0.6 FTRs 12.1 million MWh 2.9 13.1 million MWh 9.6 Total $ (10.1 ) $ 20.3</t>
  </si>
  <si>
    <t>Offsetting Assets and Liabilities [Table Text Block]</t>
  </si>
  <si>
    <t xml:space="preserve"> June 30, 2015 December 31, 2014 Derivative Derivative Derivative Derivative Asset Liability Asset Liability (Millions of Dollars) Gross Amount Recognized on the Balance Sheet $ 15.3 $ 38.7 $ 15.3 $ 12.5 Gross Amount Not Offset on Balance Sheet (a) (4.9 ) (8.9 ) (0.4 ) (11.5 ) Net Amount $ 10.4 $ 29.8 $ 14.9 $ 1.0 (a) Gross Amount Not Offset on Balance Sheet includes cash collateral posted of $3.9 million and $10.3 million as of June 30, 2015 and December 31, 2014 , respectively.</t>
  </si>
  <si>
    <t>Guarantees (Tables)</t>
  </si>
  <si>
    <t>Schedule of outstanding guarantees</t>
  </si>
  <si>
    <t>The following table shows our outstanding guarantees: Total Amounts Expiration Committed at Less Than 1 to 3 Over 3 June 30, 2015 1 Year Years Years (Millions of Dollars) Guarantees: Guarantees supporting commodity transactions of subsidiaries (a) $ 156.4 $ 83.4 $ — $ 73.0 Standby letters of credit (b) 19.9 19.8 0.1 — Surety bonds (c) 33.2 33.2 — — Other guarantees (d) 67.0 4.3 0.1 62.6 Total $ 276.5 $ 140.7 $ 0.2 $ 135.6 (a) Consists of (a) $5.0 million and $6.0 million to support the business operations of WEC Business Services, LLC and WPS Power Development, LLC (PDL), respectively, and (b) $1.1 million , $109.3 million , and $35.0 million related to natural gas supply at Integrys Transportation Fuels, LLC (ITF), Minnesota Energy Resources Corporation (MERC), and MGU, respectively. These guarantees are not reflected on our balance sheets. (b) At our request or the request of our subsidiaries, financial institutions have issued standby letters of credit for the benefit of third parties that have extended credit to our subsidiaries. This amount consists of standby letters of credit issued to primarily support ITF, MERC, MGU, NSG, PDL, PGL, WPS, and Wisconsin Electric. This amount is not reflected on our balance sheets. (c) Primarily for the construction and operation of compressed natural gas fueling stations by ITF, workers compensation self-insurance programs, and obtaining various licenses, permits, and rights-of-way. These guarantees are not reflected on our balance sheets. (d) Consists of (a) $34.6 million to support PDL's future payment obligations related to its distributed solar generation projects; (b) $10.0 million related to the sale of a nonregulated retail marketing business previously owned by Integrys; (c) $11.2 million related to the performance of an operating and maintenance agreement by ITF; (d) $6.9 million related to other indemnifications primarily for workers compensation coverage; and (e) $3.7 million related to workers compensation obligations. The amounts discussed in items (a), (c), and (d) above are not reflected on our balance sheets. In addition, an insignificant liability was recorded for item (b) related to the possible imposition of additional miscellaneous gross receipts tax in the event of a change in law or interpretation of the law.</t>
  </si>
  <si>
    <t>Benefits (Tables)</t>
  </si>
  <si>
    <t>Benefits (Tables) [Abstract]</t>
  </si>
  <si>
    <t>Components of net periodic pension and OPEB costs</t>
  </si>
  <si>
    <t xml:space="preserve"> Pension Costs Three Months Ended June 30 Six Months Ended June 30 Benefit Plan Cost Components 2015 2014 2015 2014 (Millions of Dollars) Net Periodic Benefit Cost Service cost $ 3.9 $ 2.3 $ 7.8 $ 5.0 Interest cost 15.1 17.0 30.3 34.1 Expected return on plan assets (25.6 ) (24.6 ) (51.4 ) (49.3 ) Amortization of: Prior service cost 0.5 0.5 1.0 1.0 Actuarial loss 11.4 9.3 23.0 18.4 Net Periodic Benefit Cost $ 5.3 $ 4.5 $ 10.7 $ 9.2 OPEB Costs Three Months Ended June 30 Six Months Ended June 30 Benefit Plan Cost Components 2015 2014 2015 2014 (Millions of Dollars) Net Periodic Benefit Cost Service cost $ 2.1 $ 2.1 $ 4.7 $ 4.3 Interest cost 3.9 4.4 8.1 8.9 Expected return on plan assets (5.9 ) (6.0 ) (11.8 ) (11.9 ) Amortization of: Transition obligation — — — — Prior service (credit) (0.3 ) (0.4 ) (0.6 ) (0.9 ) Actuarial loss 0.5 0.4 1.0 0.6 Net Periodic Benefit Cost $ 0.3 $ 0.5 $ 1.4 $ 1.0 </t>
  </si>
  <si>
    <t>Goodwill (Tables)</t>
  </si>
  <si>
    <t>Schedule of Goodwill</t>
  </si>
  <si>
    <t xml:space="preserve">The following table shows the carrying amount of goodwill for WEC Energy Group. In regard to the acquisition of Integrys, the allocation of goodwill to business segments has not yet been determined due to the short timeframe between the acquisition close date and the filing date of this report. (Millions of Dollars) Balance at December 31, 2014: $ 441.9 Acquisition (a) 2,944.6 Balance at June 30, 2015: $ 3,386.5 (a) Represents goodwill resulting from the acquisition of Integrys. See Note 2 -- Acquisition for additional information. </t>
  </si>
  <si>
    <t>Investment in ATC (Tables) - ATC</t>
  </si>
  <si>
    <t>Schedule of changes to our investment in ATC</t>
  </si>
  <si>
    <t>The following table shows changes to our investment in ATC: Three Months Ended June 30 Six Months Ended June 30 2015 2014 2015 2014 (Millions of Dollars) (Millions of Dollars) Balance at beginning of period: $ 431.1 $ 409.6 $ 424.1 $ 402.7 Add: Earnings from equity method investment 14.3 17.5 30.4 34.8 Add: Capital contributions 1.2 3.9 2.5 7.8 Add: Acquisition of Integrys equity in ATC 552.0 — 552.0 — Less: Distributions received 10.8 14.2 21.2 28.5 Balance at end of period: $ 987.8 $ 416.8 $ 987.8 $ 416.8</t>
  </si>
  <si>
    <t>Schedule of summarized income statement data for ATC</t>
  </si>
  <si>
    <t>Summarized financial data for ATC is included in the following tables: Three Months Ended June 30 Six Months Ended June 30 2015 2014 2015 2014 (Millions of Dollars) Income Statement Data Revenues $ 165.2 $ 160.0 $ 317.5 $ 323.3 Operating expenses 80.3 74.4 160.3 153.0 Other expense 24.3 21.9 48.6 43.5 Net Income $ 60.6 $ 63.7 $ 108.6 $ 126.8</t>
  </si>
  <si>
    <t>Schedule of summarized balance sheet data for ATC</t>
  </si>
  <si>
    <t xml:space="preserve"> June 30, 2015 December 31, 2014 (Millions of Dollars) Balance Sheet Data Current assets $ 78.1 $ 66.4 Noncurrent assets 3,835.2 3,728.7 Total assets $ 3,913.3 $ 3,795.1 Current liabilities $ 255.7 $ 313.1 Long-term debt 1,800.0 1,701.0 Other noncurrent liabilities 197.7 163.8 Shareholders' equity 1,659.9 1,617.2 Total liabilities and shareholders' equity $ 3,913.3 $ 3,795.1</t>
  </si>
  <si>
    <t>Segment Information (Tables)</t>
  </si>
  <si>
    <t>Financial information of reportable operating segments</t>
  </si>
  <si>
    <t xml:space="preserve"> Reportable Segments Eliminations Energy Corporate &amp; &amp; Reconciling Total Three Months Ended Utility Non-Utility Other (a) Items Consolidated (Millions of Dollars) June 30, 2015 Operating Revenues (b) $ 979.9 $ 115.3 $ 0.5 $ (104.5 ) $ 991.2 Other Operation and Maintenance $ 368.3 $ 4.7 $ 68.1 $ (104.1 ) $ 337.0 Depreciation and Amortization $ 88.5 $ 17.1 $ 0.1 $ — $ 105.7 Operating Income (Loss) $ 140.4 $ 93.5 $ (68.1 ) $ — $ 165.8 Equity in Earnings of Unconsolidated Affiliates $ 14.3 $ — $ (0.1 ) $ — $ 14.2 Interest Expense, Net $ 32.4 $ 15.9 $ 14.0 $ (0.2 ) $ 62.1 Income Tax Expense (Benefit) $ 44.0 $ 38.4 $ (19.2 ) $ — $ 63.2 Net Income (Loss) $ 82.1 $ 39.5 $ 82.1 $ (122.8 ) $ 80.9 Capital Expenditures $ 201.0 $ 3.2 $ 2.8 $ — $ 207.0 June 30, 2014 Operating Revenues (b) $ 1,029.8 $ 113.4 $ 0.3 $ (99.8 ) $ 1,043.7 Other Operation and Maintenance $ 343.6 $ 5.0 $ 6.1 $ (98.7 ) $ 256.0 Depreciation and Amortization $ 84.3 $ 16.7 $ 0.4 $ — $ 101.4 Operating Income (Loss) $ 155.2 $ 91.7 $ (6.2 ) $ — $ 240.7 Equity in Earnings of Unconsolidated Affiliates $ 17.5 $ — $ — $ — $ 17.5 Interest Expense, Net $ 30.7 $ 16.2 $ 12.2 $ (0.1 ) $ 59.0 Income Tax Expense (Benefit) $ 51.4 $ 30.2 $ (7.3 ) $ — $ 74.3 Net Income (Loss) $ 96.3 $ 45.4 $ 132.9 $ (141.6 ) $ 133.0 Capital Expenditures $ 172.6 $ 4.6 $ (0.9 ) $ — $ 176.3 Reportable Segments Eliminations Energy Corporate &amp; &amp; Reconciling Total Six Months Ended Utility Non-Utility Other (a) Items Consolidated (Millions of Dollars) June 30, 2015 Operating Revenues (b) $ 2,356.8 $ 225.0 $ 0.8 $ (203.5 ) $ 2,379.1 Other Operation and Maintenance $ 737.4 $ 5.8 $ 77.5 $ (203.0 ) $ 617.7 Depreciation and Amortization $ 176.4 $ 34.1 $ 0.3 $ — $ 210.8 Operating Income (Loss) $ 416.9 $ 185.1 $ (77.4 ) $ — $ 524.6 Equity in Earnings of Unconsolidated Affiliates $ 30.4 $ — $ (0.1 ) $ — $ 30.3 Interest Expense, Net $ 64.1 $ 31.8 $ 26.2 $ (0.3 ) $ 121.8 Income Tax Expense (Benefit) $ 141.8 $ 69.0 $ (25.2 ) $ — $ 185.6 Net Income (Loss) $ 247.2 $ 84.7 $ 279.1 $ (334.3 ) $ 276.7 Capital Expenditures $ 345.2 $ 7.2 $ 4.1 $ — $ 356.5 June 30, 2014 Operating Revenues (b) $ 2,711.9 $ 221.7 $ 0.6 $ (195.5 ) $ 2,738.7 Other Operation and Maintenance $ 711.2 $ 6.2 $ 7.3 $ (193.3 ) $ 531.4 Depreciation and Amortization $ 167.9 $ 33.6 $ 0.5 $ — $ 202.0 Operating Income (Loss) $ 447.9 $ 181.9 $ (7.3 ) $ — $ 622.5 Equity in Earnings of Unconsolidated Affiliates $ 34.8 $ — $ — $ — $ 34.8 Interest Expense, Net $ 64.7 $ 32.5 $ 24.4 $ (0.3 ) $ 121.3 Income Tax Expense (Benefit) $ 158.8 $ 60.2 $ (14.4 ) $ — $ 204.6 Net Income (Loss) $ 265.7 $ 89.5 $ 340.4 $ (355.0 ) $ 340.6 Capital Expenditures $ 293.3 $ 9.7 $ 2.5 $ — $ 305.5 (a) Corporate &amp; Other includes all other non-utility activities, primarily non-utility real estate investment and development by Wispark LLC, as well as interest on corporate debt. (b) An elimination for intersegment revenues is included in Operating Revenues. This elimination is primarily between We Power and Wisconsin Electric.</t>
  </si>
  <si>
    <t>Commitments and Contingencies (Tables)</t>
  </si>
  <si>
    <t>Loss Contingencies [Line Items]</t>
  </si>
  <si>
    <t>Schedule of Regulatory Assets and Reserves for Manufactured Gas Plant Sites</t>
  </si>
  <si>
    <t>We have established the following reserves and regulatory assets related to manufactured gas plant sites: June 30, 2015 December 31, 2014 (Millions of Dollars) Regulatory Assets $ 670.7 $ 45.9 Reserves for Future Remediation $ 608.6 $ 32.6</t>
  </si>
  <si>
    <t>Acquisition Consideration Transferred (Details) - USD ($) $ / shares in Units, $ in Millions</t>
  </si>
  <si>
    <t>1 Months Ended</t>
  </si>
  <si>
    <t>Jun. 29, 2015</t>
  </si>
  <si>
    <t>Percentage of Integrys common shares acquired</t>
  </si>
  <si>
    <t>100.00%</t>
  </si>
  <si>
    <t>WEC interest in ATC</t>
  </si>
  <si>
    <t>60.00%</t>
  </si>
  <si>
    <t>Exchange ratio</t>
  </si>
  <si>
    <t>Wisconsin Energy Shares issued for Integrys shares</t>
  </si>
  <si>
    <t>Number of Wisconsin Energy fractional shares that were paid in cash</t>
  </si>
  <si>
    <t>Dollar value of Wisconsin Energy fractional shares paid in cash</t>
  </si>
  <si>
    <t>Closing price of Wisconsin Energy common shares on June 29, 2015</t>
  </si>
  <si>
    <t>Fair value of common stock issued</t>
  </si>
  <si>
    <t>Cash paid per share of Integrys shares outstanding</t>
  </si>
  <si>
    <t>Fair value of cash paid for integrys shares</t>
  </si>
  <si>
    <t>Consideration attributable to settlement of equity awards, net of tax</t>
  </si>
  <si>
    <t>Total cash consideration paid for acquisition</t>
  </si>
  <si>
    <t>Total purchase price</t>
  </si>
  <si>
    <t>Integrys</t>
  </si>
  <si>
    <t>34.00%</t>
  </si>
  <si>
    <t>Integrys common shares outstanding at June 29, 2015</t>
  </si>
  <si>
    <t>Acquisition Purchase Price Allocation (Details) - USD ($) $ in Millions</t>
  </si>
  <si>
    <t>Assets acquired</t>
  </si>
  <si>
    <t>Current assets</t>
  </si>
  <si>
    <t>Property, plant and equipment</t>
  </si>
  <si>
    <t>Other long-term assets, excluding Goodwill</t>
  </si>
  <si>
    <t>Liabilities assumed</t>
  </si>
  <si>
    <t>Current liabilities, including current maturities of long-term debt</t>
  </si>
  <si>
    <t>Deferred credits and other liabilities</t>
  </si>
  <si>
    <t>Acquisition purchase price</t>
  </si>
  <si>
    <t>Acquisition Approval Conditions (Details)</t>
  </si>
  <si>
    <t>Wisconsin electric [Member]</t>
  </si>
  <si>
    <t>Duration of earnings cap condition imposed by the PSCW</t>
  </si>
  <si>
    <t>3 years</t>
  </si>
  <si>
    <t>Wisconsin Gas [Member]</t>
  </si>
  <si>
    <t>PGL</t>
  </si>
  <si>
    <t>Duration of rate base freeze condition imposed by the ICC</t>
  </si>
  <si>
    <t>2 years</t>
  </si>
  <si>
    <t>NSG</t>
  </si>
  <si>
    <t>Acquisition Pro Forma Financial Information (Details) - USD ($) $ / shares in Units, $ in Millions</t>
  </si>
  <si>
    <t>After-tax acquisition costs</t>
  </si>
  <si>
    <t>After-tax acquisition costs (per share)</t>
  </si>
  <si>
    <t>Earnings per share (Basic)</t>
  </si>
  <si>
    <t>Earnings per share (Diluted)</t>
  </si>
  <si>
    <t>Common Equity (Details) - USD ($)</t>
  </si>
  <si>
    <t>Common Equity (Textuals) [Abstract]</t>
  </si>
  <si>
    <t>Comprehensive Income, Net of Tax, Attributable to Parent</t>
  </si>
  <si>
    <t>Other Comprehensive Income (Loss), Net of Tax</t>
  </si>
  <si>
    <t>Performance units [Member]</t>
  </si>
  <si>
    <t>Share-based Compensation Arrangement by Share-based Payment Award, Equity Instruments Other than Options, Grants in Period</t>
  </si>
  <si>
    <t>Share-based Compensation Arrangement by Share-based Payment Award, Equity Instruments Other than Options, Vested in Period, Total Fair Value</t>
  </si>
  <si>
    <t>Tax Benefit from Stock Options Exercised</t>
  </si>
  <si>
    <t>Employee Service Share-based Compensation, Nonvested Awards, Total Compensation Cost Not yet Recognized</t>
  </si>
  <si>
    <t>Employee Service Share-based Compensation, Nonvested Awards, Total Compensation Cost Not yet Recognized, Period for Recognition</t>
  </si>
  <si>
    <t>23 months</t>
  </si>
  <si>
    <t>Restricted stock [Member]</t>
  </si>
  <si>
    <t>24 months</t>
  </si>
  <si>
    <t>Common Equity Common Equity 1 (Details) - $ / shares</t>
  </si>
  <si>
    <t>Share-based Compensation Arrangement by Share-based Payment Award [Line Items]</t>
  </si>
  <si>
    <t>Share-based Compensation Arrangement by Share-based Payment Award, Fair Value Assumptions, Expected Dividend Rate</t>
  </si>
  <si>
    <t>3.70%</t>
  </si>
  <si>
    <t>3.80%</t>
  </si>
  <si>
    <t>Share-based Compensation Arrangement by Share-based Payment Award, Fair Value Assumptions, Expected Volatility Rate</t>
  </si>
  <si>
    <t>18.00%</t>
  </si>
  <si>
    <t>Share Based Compensation Arrangement By Share Based Payment Award Fair Value Assumptions Expected Forfeiture Rate</t>
  </si>
  <si>
    <t>2.00%</t>
  </si>
  <si>
    <t>Share-based Compensation Arrangement by Share-based Payment Award, Fair Value Assumptions, Expected Term</t>
  </si>
  <si>
    <t>5 years 10 months</t>
  </si>
  <si>
    <t>Employee Stock Option [Member]</t>
  </si>
  <si>
    <t>Share-based Compensation Arrangement by Share-based Payment Award, Options, Grants in Period, Net of Forfeitures</t>
  </si>
  <si>
    <t>Share-based Compensation Arrangement by Share-based Payment Award, Options, Grants in Period, Weighted Average Grant Date Fair Value</t>
  </si>
  <si>
    <t>Share Based Compensation Arrangement By Share Based Payment Award Options Grant In Period Weighted Average Exercise Price</t>
  </si>
  <si>
    <t>Lower Range [Member]</t>
  </si>
  <si>
    <t>Share-based Compensation Arrangement by Share-based Payment Award, Fair Value Assumptions, Risk Free Interest Rate</t>
  </si>
  <si>
    <t>0.10%</t>
  </si>
  <si>
    <t>Upper Range [Member]</t>
  </si>
  <si>
    <t>2.10%</t>
  </si>
  <si>
    <t>3.00%</t>
  </si>
  <si>
    <t>Common Equity Common Equity 2 (Details) - USD ($) $ / shares in Units, $ in Millions</t>
  </si>
  <si>
    <t>Share-based Compensation, Shares Authorized under Stock Option Plans, Exercise Price Range [Line Items]</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es in Period, Total Intrinsic Value</t>
  </si>
  <si>
    <t>Employee Service Share-based Compensation, Tax Benefit Realized from Exercise of Stock Options</t>
  </si>
  <si>
    <t>Stock options [Member]</t>
  </si>
  <si>
    <t>Share-based Compensation Arrangement by Share-based Payment Award, Options, Grants in Period</t>
  </si>
  <si>
    <t>Share-based Compensation Arrangement by Share-based Payment Award, Options, Exercises in Period</t>
  </si>
  <si>
    <t>Share-based Compensation Arrangement by Share-based Payment Award, Options, Forfeitures in Period</t>
  </si>
  <si>
    <t>Share Based Compensation Arrangement By Share Based Payment Awards Options Exercises In Period Weighted Average Exercise Price</t>
  </si>
  <si>
    <t>Share-based Compensation Arrangement by Share-based Payment Award, Options, Forfeitures and Expirations in Period, Weighted Average Exercise Price</t>
  </si>
  <si>
    <t>Share Based Compensation Shares Authorized Under Stock Option Plans Exercise Price Range Outstanding Options Weighted Average Remaining Contractual Period</t>
  </si>
  <si>
    <t>5 years 8 months</t>
  </si>
  <si>
    <t>Share-based Compensation Arrangement by Share-based Payment Award, Options, Outstanding, Intrinsic Value</t>
  </si>
  <si>
    <t>Share-based Compensation, Shares Authorized under Stock Option Plans, Exercise Price Range, Exercisable Options, Weighted Average Remaining Contractual Term</t>
  </si>
  <si>
    <t>4 years</t>
  </si>
  <si>
    <t>Share Based Compensation Arrangement by Share Based Payments Award, Options Exercisable, Intrinsic Value</t>
  </si>
  <si>
    <t>Common Equity Common Equity 3 (Details) - Jun. 30, 2015 - $ / shares</t>
  </si>
  <si>
    <t>Share-based Compensation, Shares Authorized under Stock Option Plans, Exercise Price Range, Outstanding Options, Weighted Average Remaining Contractual Term</t>
  </si>
  <si>
    <t>Exercise Price, Range One [Member]</t>
  </si>
  <si>
    <t>Share-based Compensation, Shares Authorized under Stock Option Plans, Exercise Price Range, Number of Outstanding Options</t>
  </si>
  <si>
    <t>3 years 2 months</t>
  </si>
  <si>
    <t>Share-based Compensation, Shares Authorized under Stock Option Plans, Exercise Price Range, Number of Exercisable Options</t>
  </si>
  <si>
    <t>Exercise Price, Range One [Member] | Maximum [Member]</t>
  </si>
  <si>
    <t>Exercise Price, Range One [Member] | Minimum [Member]</t>
  </si>
  <si>
    <t>Exercise Price, Range Two [Member]</t>
  </si>
  <si>
    <t>3 years 3 months</t>
  </si>
  <si>
    <t>Exercise Price, Range Two [Member] | Maximum [Member]</t>
  </si>
  <si>
    <t>Exercise Price, Range Two [Member] | Minimum [Member]</t>
  </si>
  <si>
    <t>Exercise Price, Range Three [Member]</t>
  </si>
  <si>
    <t>7 years 9 months</t>
  </si>
  <si>
    <t>6 years 7 months</t>
  </si>
  <si>
    <t>Exercise Price, Range Three [Member] | Maximum [Member]</t>
  </si>
  <si>
    <t>Exercise Price, Range Three [Member] | Minimum [Member]</t>
  </si>
  <si>
    <t>Common Equity Common Equity 4 (Details) - Jun. 30, 2015 - USD ($) $ / shares in Units, $ in Millions</t>
  </si>
  <si>
    <t>Non Vested Options [Member]</t>
  </si>
  <si>
    <t>Share-based Compensation Arrangement by Share-based Payment Award, Options, Vested in Period</t>
  </si>
  <si>
    <t>Share Based Compensation Arrangements By Share Based Payment Awards Options Vested In Period Weighted Average Fair Value Per Share</t>
  </si>
  <si>
    <t>Non-vested options outstanding beginning balance, weighted average fair value</t>
  </si>
  <si>
    <t>Share-based Compensation Arrangement by Share-based Payment Award, Options, Forfeitures and Expirations in Period, Weighted Average Intrinsic Value</t>
  </si>
  <si>
    <t>18 months</t>
  </si>
  <si>
    <t>Common Equity Common Equity 5 (Details) - USD ($)</t>
  </si>
  <si>
    <t>Stock Repurchased During Period, Shares</t>
  </si>
  <si>
    <t>Stock Repurchased During Period, Value</t>
  </si>
  <si>
    <t>Share-based Compensation Arrangement by Share-based Payment Award, Award Vesting Period</t>
  </si>
  <si>
    <t>Share Based Compensation Arrangement By Share Based Payment Award Award Percentage To Vest Each Year After Grant Date</t>
  </si>
  <si>
    <t>33.00%</t>
  </si>
  <si>
    <t>Share Repurchase Plan, 2013 [Member] [Domain]</t>
  </si>
  <si>
    <t>Stock Repurchase Program, Authorized Amount</t>
  </si>
  <si>
    <t>Share Repurchase Plan, 2011 [Member]</t>
  </si>
  <si>
    <t>Share-based Compensation Arrangement by Share-based Payment Award, Equity Instruments Other than Options, Nonvested, Number</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 Based Compensation Arrangement By Share Based Payment Awards Equity Instruments Other Than Options Forfeited In Period Weighted Average Grant Date Fair Value</t>
  </si>
  <si>
    <t>Share Repurchases to Fulfill Exercised Stock Options and Restricted Stock Awards [Member]</t>
  </si>
  <si>
    <t>Common Equity Common Equity 6 (Details)</t>
  </si>
  <si>
    <t>Dividend Payment Restrictions [Line Items]</t>
  </si>
  <si>
    <t>Maximum debt to capitalization ratio required to be maintained (as a percent)</t>
  </si>
  <si>
    <t>65.00%</t>
  </si>
  <si>
    <t>WPS [Member]</t>
  </si>
  <si>
    <t>WPS [Member] | Maximum [Member] | Public Service Commission of Wisconsin [Member]</t>
  </si>
  <si>
    <t>Percentage of previous period's dividend as restriction on current period dividends</t>
  </si>
  <si>
    <t>103.00%</t>
  </si>
  <si>
    <t>WPS [Member] | Minimum [Member]</t>
  </si>
  <si>
    <t>Percentage of common stockholders' equity to total capitalization required to be maintained</t>
  </si>
  <si>
    <t>25.00%</t>
  </si>
  <si>
    <t>WPS [Member] | Minimum [Member] | Public Service Commission of Wisconsin [Member]</t>
  </si>
  <si>
    <t>Common equity ratio required to be maintained (as a percent)</t>
  </si>
  <si>
    <t>51.00%</t>
  </si>
  <si>
    <t>Common Equity Common Equity 7 (Details)</t>
  </si>
  <si>
    <t>Jun. 30, 2015shares</t>
  </si>
  <si>
    <t>Common Equity 7 [Abstract]</t>
  </si>
  <si>
    <t>Business Acquisition Equity Interest Issued or Issuable, Number of Shares</t>
  </si>
  <si>
    <t>Common Equity Common Equity 8 (Details) - $ / shares</t>
  </si>
  <si>
    <t>Sep. 01, 2015</t>
  </si>
  <si>
    <t>Jul. 06, 2015</t>
  </si>
  <si>
    <t>Jun. 12, 2015</t>
  </si>
  <si>
    <t>Apr. 16, 2015</t>
  </si>
  <si>
    <t>Sep. 30, 2015</t>
  </si>
  <si>
    <t>Dividends Paid and Payable [Line Items]</t>
  </si>
  <si>
    <t>Dividends Payable, Date Declared</t>
  </si>
  <si>
    <t>Jun. 12,
		2015</t>
  </si>
  <si>
    <t>Apr. 16,
		2015</t>
  </si>
  <si>
    <t>Dividends Payable, Date to be Paid</t>
  </si>
  <si>
    <t>Sep. 1,
		2015</t>
  </si>
  <si>
    <t>Jul. 6,
		2015</t>
  </si>
  <si>
    <t>Jun. 1,
		2015</t>
  </si>
  <si>
    <t>Common Stock, Dividends, Per Share, Declared</t>
  </si>
  <si>
    <t>Dividend Increase Percentage</t>
  </si>
  <si>
    <t>8.30%</t>
  </si>
  <si>
    <t>Dividends declared April 16, 2015, payable June 1, 2015 [Member]</t>
  </si>
  <si>
    <t>Dividends declared June 12, 2015, payable July 6, 2015 [Member]</t>
  </si>
  <si>
    <t>Dividends declared June 12, 2015, payable September 1, 2015 [Member]</t>
  </si>
  <si>
    <t>Long Term Debt (Details) - USD ($) $ in Millions</t>
  </si>
  <si>
    <t>Jul. 31, 2015</t>
  </si>
  <si>
    <t>Apr. 30, 2014</t>
  </si>
  <si>
    <t>May. 31, 2015</t>
  </si>
  <si>
    <t>May. 31, 2014</t>
  </si>
  <si>
    <t>Long Term Debt (Textuals)</t>
  </si>
  <si>
    <t>Long-term Debt Assumed in Business Combination</t>
  </si>
  <si>
    <t>Fair Value Adjustment to Long-term Debt</t>
  </si>
  <si>
    <t>WEC Senior Notes due June 15, 2018 [Member]</t>
  </si>
  <si>
    <t>Interest rate on long-term debt</t>
  </si>
  <si>
    <t>1.65%</t>
  </si>
  <si>
    <t>WEC Senior Notes due June 15, 2020 [Member]</t>
  </si>
  <si>
    <t>2.45%</t>
  </si>
  <si>
    <t>WEC Senior Notes due June 15, 2025 [Member]</t>
  </si>
  <si>
    <t>3.55%</t>
  </si>
  <si>
    <t>Wis Elec Debenture due June 1, 2025 [Member]</t>
  </si>
  <si>
    <t>3.10%</t>
  </si>
  <si>
    <t>Wis Elec Debenture due June 1, 2044 [Member]</t>
  </si>
  <si>
    <t>4.25%</t>
  </si>
  <si>
    <t>Wis Elec Debentures due April 1, 2014 [Member]</t>
  </si>
  <si>
    <t>Subsequent Event [Member] | TEG Senior Notes due June 1, 2016 [Member]</t>
  </si>
  <si>
    <t>Offer to buy back $55 million 8% Senior Note</t>
  </si>
  <si>
    <t>Materials, Supplies and Inventory (Details) - USD ($)</t>
  </si>
  <si>
    <t>Inventory [Line Items]</t>
  </si>
  <si>
    <t>Fossil Fuel</t>
  </si>
  <si>
    <t>Materials and Supplies</t>
  </si>
  <si>
    <t>Natural Gas in Storage</t>
  </si>
  <si>
    <t>Temporary LIFO liquidation debit</t>
  </si>
  <si>
    <t>Temporary LIFO liquidation credit</t>
  </si>
  <si>
    <t>Fair Value Measurements Assets and Liabilities (Details) - USD ($) $ in Millions</t>
  </si>
  <si>
    <t>Fair Value, Inputs, Level 1 [Member]</t>
  </si>
  <si>
    <t>Fair Value, Assets and Liabilities Measured on Recurring Basis, Financial Statement Captions [Line Items]</t>
  </si>
  <si>
    <t>Fair Value, Assets Measured on Recurring Basis, Derivative Financial Instruments, Assets</t>
  </si>
  <si>
    <t>Fair Value Assets Measured on Recurring Basis Total Assets</t>
  </si>
  <si>
    <t>Fair Value, Liabilities Measured on Recurring Basis, Derivative Financial Instruments, Liabilities</t>
  </si>
  <si>
    <t>Fair Value Liabilities Measured on Recurring Basis Total Liabilities</t>
  </si>
  <si>
    <t>Fair Value, Inputs, Level 2 [Member]</t>
  </si>
  <si>
    <t>Fair Value, Inputs, Level 3 [Member]</t>
  </si>
  <si>
    <t>Estimate of Fair Value, Fair Value Disclosure [Member]</t>
  </si>
  <si>
    <t>Fair Value Measurements, Derivatives (Details) - Derivative [Member] - USD ($) $ in Millions</t>
  </si>
  <si>
    <t>Beginning Balance</t>
  </si>
  <si>
    <t>Realized and unrealized gains (losses)</t>
  </si>
  <si>
    <t>Fair Value, Measurement with Unobservable Inputs Reconciliation, Recurring Basis, Asset, Purchases</t>
  </si>
  <si>
    <t>Fair Value, Measurement with Unobservable Inputs Reconciliation, Recurring Basis, Asset, Sales</t>
  </si>
  <si>
    <t>Fair Value, Measurement with Unobservable Inputs Reconciliation, Recurring Basis, Asset, Settlements</t>
  </si>
  <si>
    <t>Fair Value Measurement With Unobservable Inputs Reconciliation Recurring Basis Asset and Liability Acquisition of Integrys</t>
  </si>
  <si>
    <t>Transfers in and/or out of Level 3</t>
  </si>
  <si>
    <t>Ending Balance</t>
  </si>
  <si>
    <t>Fair Value Measurements, Financial Instruments (Details) - USD ($) $ in Millions</t>
  </si>
  <si>
    <t>Financial Instruments</t>
  </si>
  <si>
    <t>Carrying (Reported) Amount, Fair Value Disclosure [Member]</t>
  </si>
  <si>
    <t>Long-term debt including current portion</t>
  </si>
  <si>
    <t>Derivative Instruments (Details) - USD ($)</t>
  </si>
  <si>
    <t>Derivatives, Fair Value [Line Items]</t>
  </si>
  <si>
    <t>Derivative asset</t>
  </si>
  <si>
    <t>Derivative liability</t>
  </si>
  <si>
    <t>Gains (losses)</t>
  </si>
  <si>
    <t>Derivative Instruments (Textuals)</t>
  </si>
  <si>
    <t>Collateral in margin accounts</t>
  </si>
  <si>
    <t>Other Deferred Charges and Other Assets [Member]</t>
  </si>
  <si>
    <t>Long-term portion of derivative assets</t>
  </si>
  <si>
    <t>Other Deferred Credits and Other Liabilities [Member]</t>
  </si>
  <si>
    <t>Long-term portion of derivative liabilities</t>
  </si>
  <si>
    <t>Natural Gas [Member]</t>
  </si>
  <si>
    <t>Volume of derivative instruments</t>
  </si>
  <si>
    <t>10.0 million Dth</t>
  </si>
  <si>
    <t>9.9 million Dth</t>
  </si>
  <si>
    <t>23.3 million Dth</t>
  </si>
  <si>
    <t>24.8 million Dth</t>
  </si>
  <si>
    <t>Fuel Oil [Member]</t>
  </si>
  <si>
    <t>0.8 million gallons</t>
  </si>
  <si>
    <t>2.4 million gallons</t>
  </si>
  <si>
    <t>1.7 million gallons</t>
  </si>
  <si>
    <t>4.4 million gallons</t>
  </si>
  <si>
    <t>Ftrs [Member]</t>
  </si>
  <si>
    <t>5.9 million MWh</t>
  </si>
  <si>
    <t>7.4 million MWh</t>
  </si>
  <si>
    <t>12.1 million MWh</t>
  </si>
  <si>
    <t>13.1 million MWh</t>
  </si>
  <si>
    <t>Coal [Member]</t>
  </si>
  <si>
    <t>Derivative Instruments Derivative Instruments (Details 1) - USD ($) $ in Millions</t>
  </si>
  <si>
    <t>Derivative [Member]</t>
  </si>
  <si>
    <t>Regulatory Assets [Line Items]</t>
  </si>
  <si>
    <t>Regulatory assets related to derivatives</t>
  </si>
  <si>
    <t>Derivative Instruments Derivative Instruments (Details 2) - USD ($) $ in Millions</t>
  </si>
  <si>
    <t>Regulatory Liabilities [Line Items]</t>
  </si>
  <si>
    <t>Regulatory liabilities related to derivatives</t>
  </si>
  <si>
    <t>Derivative Instruments Derivative Instruments (Details 3) - USD ($)</t>
  </si>
  <si>
    <t>Derivative [Line Items]</t>
  </si>
  <si>
    <t>Collateral Already Posted, Aggregate Fair Value</t>
  </si>
  <si>
    <t>Derviative Instrument by Counterparty, Gross Amount Recognized on Balance Sheet [Member]</t>
  </si>
  <si>
    <t>Derivative Assets</t>
  </si>
  <si>
    <t>Derivative Liabilities</t>
  </si>
  <si>
    <t>Derviative Instrument by Counterparty, Gross Amount Not Offset on Balance Sheet [Member] [Member]</t>
  </si>
  <si>
    <t>Derviative Instrument by Counterparty, Net Amount [Member]</t>
  </si>
  <si>
    <t>Derivative Instruments (Details 4) - Jun. 30, 2015 - USD ($) $ in Millions</t>
  </si>
  <si>
    <t>Amount of hedged item deferred into accumulated other comprehensive income</t>
  </si>
  <si>
    <t>Amount of accumulated other comprehensive income reclassified into income</t>
  </si>
  <si>
    <t>Amount of accumulated other comprehensive income to be reclassified into income over the next twelve months</t>
  </si>
  <si>
    <t>Total senior notes issued in June 2015</t>
  </si>
  <si>
    <t>Issuance of long-term debt related to the acquisition of Integrys</t>
  </si>
  <si>
    <t>Guarantees (Details) $ in Millions</t>
  </si>
  <si>
    <t>Jun. 30, 2015USD ($)</t>
  </si>
  <si>
    <t>Total guarantees</t>
  </si>
  <si>
    <t>Guarantees expiring in less than 1 year</t>
  </si>
  <si>
    <t>Guarantees expiring within 1 to 3 years</t>
  </si>
  <si>
    <t>Guarantees with expiration over 3 years</t>
  </si>
  <si>
    <t>Guarantees supporting commodity transactions of subsidiaries</t>
  </si>
  <si>
    <t>Guarantees supporting commodity transactions of subsidiaries | WEC Business Support, LLC</t>
  </si>
  <si>
    <t>Guarantees supporting commodity transactions of subsidiaries | PDL</t>
  </si>
  <si>
    <t>Guarantees supporting commodity transactions of subsidiaries | ITF</t>
  </si>
  <si>
    <t>Guarantees supporting commodity transactions of subsidiaries | MERC</t>
  </si>
  <si>
    <t>Guarantees supporting commodity transactions of subsidiaries | MGU</t>
  </si>
  <si>
    <t>Standby letters of credit</t>
  </si>
  <si>
    <t>Surety bonds</t>
  </si>
  <si>
    <t>Other guarantees</t>
  </si>
  <si>
    <t>Other guarantees | PDL</t>
  </si>
  <si>
    <t>Other guarantees | ITF</t>
  </si>
  <si>
    <t>Other guarantees | Integrys</t>
  </si>
  <si>
    <t>Other indemnifications primarily for workers compensation coverage</t>
  </si>
  <si>
    <t>Workers compensation obligations</t>
  </si>
  <si>
    <t>Benefits (Details) - USD ($) $ in Millions</t>
  </si>
  <si>
    <t>Benefits (Textuals) [Abstract]</t>
  </si>
  <si>
    <t>Pension and Other Postretirement Benefit Contributions</t>
  </si>
  <si>
    <t>Estimated liability of Postemployment benefits</t>
  </si>
  <si>
    <t>Pension Plan [Member]</t>
  </si>
  <si>
    <t>Net Periodic Benefit Cost</t>
  </si>
  <si>
    <t>Service cost</t>
  </si>
  <si>
    <t>Interest cost</t>
  </si>
  <si>
    <t>Expected return on plan assets</t>
  </si>
  <si>
    <t>Amortization of:</t>
  </si>
  <si>
    <t>Prior service cost (credit)</t>
  </si>
  <si>
    <t>Actuarial loss</t>
  </si>
  <si>
    <t>Other Postretirement Benefit Plan [Member]</t>
  </si>
  <si>
    <t>Transition obligation</t>
  </si>
  <si>
    <t>Goodwill (Details) - Jun. 30, 2015 - USD ($) $ in Millions</t>
  </si>
  <si>
    <t>Balance at December 31, 2014</t>
  </si>
  <si>
    <t>Balance at June 30, 2015</t>
  </si>
  <si>
    <t>Investment in ATC - Investment Roll Forward (Details) - USD ($) $ in Millions</t>
  </si>
  <si>
    <t>Mar. 31, 2015</t>
  </si>
  <si>
    <t>Equity method investment, ownership interest (as a percent)</t>
  </si>
  <si>
    <t>Changes to investment in ATC</t>
  </si>
  <si>
    <t>Add: Earnings from equity method investment</t>
  </si>
  <si>
    <t>ATC</t>
  </si>
  <si>
    <t>26.20%</t>
  </si>
  <si>
    <t>Investment in ATC, balance at beginning of period</t>
  </si>
  <si>
    <t>Add: Capital contributions</t>
  </si>
  <si>
    <t>Add: Acquisition of Integrys equity in ATC</t>
  </si>
  <si>
    <t>Less: Distributions received</t>
  </si>
  <si>
    <t>Investment in ATC, balance at end of period</t>
  </si>
  <si>
    <t>Investment in ATC - ATC Income Statement and Balance Sheet (Details) - ATC - USD ($) $ in Millions</t>
  </si>
  <si>
    <t>Income statement data</t>
  </si>
  <si>
    <t>Revenues</t>
  </si>
  <si>
    <t>Operating expenses</t>
  </si>
  <si>
    <t>Other expense</t>
  </si>
  <si>
    <t>Net income</t>
  </si>
  <si>
    <t>Balance sheet data</t>
  </si>
  <si>
    <t>Noncurrent assets</t>
  </si>
  <si>
    <t>Total assets</t>
  </si>
  <si>
    <t>Current liabilities</t>
  </si>
  <si>
    <t>Other noncurrent liabilities</t>
  </si>
  <si>
    <t>Shareholders' equity</t>
  </si>
  <si>
    <t>Total liabilities and shareholders' equity</t>
  </si>
  <si>
    <t>Segment Information (Details) - USD ($) $ in Millions</t>
  </si>
  <si>
    <t>[1]</t>
  </si>
  <si>
    <t>Depreciation and Amortization</t>
  </si>
  <si>
    <t>Operating Income (Loss)</t>
  </si>
  <si>
    <t>Income Tax Expense (Benefit)</t>
  </si>
  <si>
    <t>Net Income (Loss)</t>
  </si>
  <si>
    <t>Capital Expenditures</t>
  </si>
  <si>
    <t>Reportable Operating Segments Energy Utility [Member]</t>
  </si>
  <si>
    <t>Reportable Operating Segments Energy Non Utility [Member]</t>
  </si>
  <si>
    <t>Corporate and Other [Member]</t>
  </si>
  <si>
    <t>[1],[2]</t>
  </si>
  <si>
    <t>[2]</t>
  </si>
  <si>
    <t>Eliminations and Reconciling Items [Member]</t>
  </si>
  <si>
    <t>An elimination for intersegment revenues is included in Operating Revenues. This elimination is primarily between We Power and Wisconsin Electric.</t>
  </si>
  <si>
    <t>Corporate &amp; Other includes all other non-utility activities, primarily non-utility real estate investment and development by Wispark LLC, as well as interest on corporate debt.</t>
  </si>
  <si>
    <t>Variable Interest Entities (Details) $ in Millions</t>
  </si>
  <si>
    <t>Jun. 30, 2014USD ($)</t>
  </si>
  <si>
    <t>Variable Interest Entities (Textuals)</t>
  </si>
  <si>
    <t>Power capacity under capital lease (MW)</t>
  </si>
  <si>
    <t>Capital Lease Agreement With Vie Remaining Term In Years</t>
  </si>
  <si>
    <t>7 years</t>
  </si>
  <si>
    <t>Total payments over remaining terms of the agreement</t>
  </si>
  <si>
    <t>Total capacity and lease payments</t>
  </si>
  <si>
    <t>Commitments and Contingencies (Details) - Manufactured Gas Plant Sites - USD ($) $ in Millions</t>
  </si>
  <si>
    <t>Regulatory Assets</t>
  </si>
  <si>
    <t>Reserves for Future Remediation</t>
  </si>
  <si>
    <t>Supplemental Cash Flow Information (Details) - USD ($) $ in Millions</t>
  </si>
  <si>
    <t>Supplemental Cash Flow Information (Textuals)</t>
  </si>
  <si>
    <t>Interest paid, net of amounts capitalized</t>
  </si>
  <si>
    <t>Income Taxes Paid, Net</t>
  </si>
  <si>
    <t>Accounts payable related to capital expenditures</t>
  </si>
  <si>
    <t>Amortization of deferred revenue</t>
  </si>
  <si>
    <t>Distributions from transmission affiliate</t>
  </si>
</sst>
</file>

<file path=xl/styles.xml><?xml version="1.0" encoding="utf-8"?>
<styleSheet xmlns="http://schemas.openxmlformats.org/spreadsheetml/2006/main">
  <numFmts count="6">
    <numFmt formatCode="_(&quot;$ &quot;#,##0.0_);_(&quot;$ &quot;(#,##0.0)" numFmtId="165"/>
    <numFmt formatCode="#,##0.0_);(#,##0.0)" numFmtId="166"/>
    <numFmt formatCode="_(&quot;$ &quot;#,##0_);_(&quot;$ &quot;(#,##0)" numFmtId="167"/>
    <numFmt formatCode="_(&quot;$ &quot;#,##0.00_);_(&quot;$ &quot;(#,##0.00)" numFmtId="168"/>
    <numFmt formatCode="_(&quot;$ &quot;#,##0.0000_);_(&quot;$ &quot;(#,##0.00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4"/>
  </cols>
  <sheetData>
    <row spans="1:2" r="1">
      <c t="s" s="1" r="A1">
        <v>0</v>
      </c>
      <c t="s" s="2" r="B1">
        <v>1</v>
      </c>
    </row>
    <row spans="1:2" r="2">
      <c t="s" s="3" r="A2">
        <v>2</v>
      </c>
    </row>
    <row spans="1:2" r="3">
      <c t="s" s="4" r="A3">
        <v>3</v>
      </c>
      <c t="s" s="4" r="B3">
        <v>4</v>
      </c>
    </row>
    <row spans="1:2" r="4">
      <c t="s" s="4" r="A4">
        <v>5</v>
      </c>
      <c t="n" s="5" r="B4">
        <v>783325</v>
      </c>
    </row>
    <row spans="1:2" r="5">
      <c t="s" s="4" r="A5">
        <v>6</v>
      </c>
      <c t="s" s="4" r="B5">
        <v>7</v>
      </c>
    </row>
    <row spans="1:2" r="6">
      <c t="s" s="4" r="A6">
        <v>8</v>
      </c>
      <c t="s" s="4" r="B6">
        <v>9</v>
      </c>
    </row>
    <row spans="1:2" r="7">
      <c t="s" s="4" r="A7">
        <v>10</v>
      </c>
      <c t="s" s="4" r="B7">
        <v>11</v>
      </c>
    </row>
    <row spans="1:2" r="8">
      <c t="s" s="4" r="A8">
        <v>12</v>
      </c>
      <c t="s" s="4" r="B8">
        <v>13</v>
      </c>
    </row>
    <row spans="1:2" r="9">
      <c t="s" s="4" r="A9">
        <v>14</v>
      </c>
      <c t="n" s="5" r="B9">
        <v>2015</v>
      </c>
    </row>
    <row spans="1:2" r="10">
      <c t="s" s="4" r="A10">
        <v>15</v>
      </c>
      <c t="s" s="6" r="B10">
        <v>16</v>
      </c>
    </row>
    <row spans="1:2" r="11">
      <c t="s" s="4" r="A11">
        <v>17</v>
      </c>
      <c t="s" s="4" r="B11">
        <v>18</v>
      </c>
    </row>
    <row spans="1:2" r="12">
      <c t="s" s="4" r="A12">
        <v>19</v>
      </c>
      <c t="n" s="5" r="B12">
        <v>315684458</v>
      </c>
    </row>
    <row spans="1:2" r="13">
      <c t="s" s="4" r="A13">
        <v>20</v>
      </c>
      <c t="s" s="4" r="B13">
        <v>21</v>
      </c>
    </row>
    <row spans="1:2" r="14">
      <c t="s" s="4" r="A14">
        <v>22</v>
      </c>
      <c t="s" s="4" r="B14">
        <v>23</v>
      </c>
    </row>
    <row spans="1:2" r="15">
      <c t="s" s="4" r="A15">
        <v>24</v>
      </c>
      <c t="s" s="4" r="B15">
        <v>21</v>
      </c>
    </row>
    <row spans="1:2" r="16">
      <c t="s" s="4" r="A16">
        <v>25</v>
      </c>
      <c t="n" s="7" r="B16">
        <v>14.2</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50</v>
      </c>
      <c t="s" s="2" r="B1">
        <v>28</v>
      </c>
    </row>
    <row spans="1:2" r="2">
      <c t="s" s="2" r="B2">
        <v>29</v>
      </c>
    </row>
    <row spans="1:2" r="3">
      <c t="s" s="3" r="A3">
        <v>151</v>
      </c>
    </row>
    <row spans="1:2" r="4">
      <c t="s" s="4" r="A4">
        <v>152</v>
      </c>
      <c t="s" s="4" r="B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4</v>
      </c>
      <c t="s" s="2" r="B1">
        <v>28</v>
      </c>
    </row>
    <row spans="1:2" r="2">
      <c t="s" s="2" r="B2">
        <v>29</v>
      </c>
    </row>
    <row spans="1:2" r="3">
      <c t="s" s="3" r="A3">
        <v>155</v>
      </c>
    </row>
    <row spans="1:2" r="4">
      <c t="s" s="4" r="A4">
        <v>154</v>
      </c>
      <c t="s" s="4" r="B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7</v>
      </c>
      <c t="s" s="2" r="B1">
        <v>28</v>
      </c>
    </row>
    <row spans="1:2" r="2">
      <c t="s" s="2" r="B2">
        <v>29</v>
      </c>
    </row>
    <row spans="1:2" r="3">
      <c t="s" s="3" r="A3">
        <v>158</v>
      </c>
    </row>
    <row spans="1:2" r="4">
      <c t="s" s="4" r="A4">
        <v>159</v>
      </c>
      <c t="s" s="4" r="B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1</v>
      </c>
      <c t="s" s="2" r="B1">
        <v>28</v>
      </c>
    </row>
    <row spans="1:2" r="2">
      <c t="s" s="2" r="B2">
        <v>29</v>
      </c>
    </row>
    <row spans="1:2" r="3">
      <c t="s" s="3" r="A3">
        <v>162</v>
      </c>
    </row>
    <row spans="1:2" r="4">
      <c t="s" s="4" r="A4">
        <v>163</v>
      </c>
      <c t="s" s="4" r="B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65</v>
      </c>
      <c t="s" s="2" r="B1">
        <v>28</v>
      </c>
    </row>
    <row spans="1:2" r="2">
      <c t="s" s="2" r="B2">
        <v>29</v>
      </c>
    </row>
    <row spans="1:2" r="3">
      <c t="s" s="3" r="A3">
        <v>166</v>
      </c>
    </row>
    <row spans="1:2" r="4">
      <c t="s" s="4" r="A4">
        <v>167</v>
      </c>
      <c t="s" s="4" r="B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69</v>
      </c>
      <c t="s" s="2" r="B1">
        <v>28</v>
      </c>
    </row>
    <row spans="1:2" r="2">
      <c t="s" s="2" r="B2">
        <v>29</v>
      </c>
    </row>
    <row spans="1:2" r="3">
      <c t="s" s="3" r="A3">
        <v>170</v>
      </c>
    </row>
    <row spans="1:2" r="4">
      <c t="s" s="4" r="A4">
        <v>171</v>
      </c>
      <c t="s" s="4" r="B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87</v>
      </c>
      <c t="s" s="2" r="B1">
        <v>28</v>
      </c>
    </row>
    <row spans="1:2" r="2">
      <c t="s" s="2" r="B2">
        <v>29</v>
      </c>
    </row>
    <row spans="1:2" r="3">
      <c t="s" s="3" r="A3">
        <v>173</v>
      </c>
    </row>
    <row spans="1:2" r="4">
      <c t="s" s="4" r="A4">
        <v>87</v>
      </c>
      <c t="s" s="4" r="B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75</v>
      </c>
      <c t="s" s="2" r="B1">
        <v>28</v>
      </c>
    </row>
    <row spans="1:2" r="2">
      <c t="s" s="2" r="B2">
        <v>29</v>
      </c>
    </row>
    <row spans="1:2" r="3">
      <c t="s" s="3" r="A3">
        <v>176</v>
      </c>
    </row>
    <row spans="1:2" r="4">
      <c t="s" s="4" r="A4">
        <v>177</v>
      </c>
      <c t="s" s="4" r="B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9</v>
      </c>
      <c t="s" s="2" r="B1">
        <v>28</v>
      </c>
    </row>
    <row spans="1:2" r="2">
      <c t="s" s="2" r="B2">
        <v>29</v>
      </c>
    </row>
    <row spans="1:2" r="3">
      <c t="s" s="3" r="A3">
        <v>180</v>
      </c>
    </row>
    <row spans="1:2" r="4">
      <c t="s" s="4" r="A4">
        <v>181</v>
      </c>
      <c t="s" s="4" r="B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3</v>
      </c>
      <c t="s" s="2" r="B1">
        <v>28</v>
      </c>
    </row>
    <row spans="1:2" r="2">
      <c t="s" s="2" r="B2">
        <v>29</v>
      </c>
    </row>
    <row spans="1:2" r="3">
      <c t="s" s="3" r="A3">
        <v>184</v>
      </c>
    </row>
    <row spans="1:2" r="4">
      <c t="s" s="4" r="A4">
        <v>185</v>
      </c>
      <c t="s" s="4" r="B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v>
      </c>
      <c t="s" s="2" r="B1">
        <v>27</v>
      </c>
      <c t="s" s="2" r="D1">
        <v>28</v>
      </c>
    </row>
    <row spans="1:5" r="2">
      <c t="s" s="2" r="B2">
        <v>29</v>
      </c>
      <c t="s" s="2" r="C2">
        <v>30</v>
      </c>
      <c t="s" s="2" r="D2">
        <v>29</v>
      </c>
      <c t="s" s="2" r="E2">
        <v>30</v>
      </c>
    </row>
    <row spans="1:5" r="3">
      <c t="s" s="4" r="A3">
        <v>31</v>
      </c>
      <c t="n" s="7" r="B3">
        <v>991.2</v>
      </c>
      <c t="n" s="7" r="C3">
        <v>1043.7</v>
      </c>
      <c t="n" s="7" r="D3">
        <v>2379.1</v>
      </c>
      <c t="n" s="7" r="E3">
        <v>2738.7</v>
      </c>
    </row>
    <row spans="1:5" r="4">
      <c t="s" s="3" r="A4">
        <v>32</v>
      </c>
    </row>
    <row spans="1:5" r="5">
      <c t="s" s="4" r="A5">
        <v>33</v>
      </c>
      <c t="n" s="8" r="B5">
        <v>273.7</v>
      </c>
      <c t="n" s="8" r="C5">
        <v>292.5</v>
      </c>
      <c t="n" s="8" r="D5">
        <v>571.4</v>
      </c>
      <c t="n" s="8" r="E5">
        <v>611.1</v>
      </c>
    </row>
    <row spans="1:5" r="6">
      <c t="s" s="4" r="A6">
        <v>34</v>
      </c>
      <c t="n" s="8" r="B6">
        <v>79.3</v>
      </c>
      <c t="n" s="8" r="C6">
        <v>125.9</v>
      </c>
      <c t="n" s="8" r="D6">
        <v>395.5</v>
      </c>
      <c t="n" s="8" r="E6">
        <v>717.4</v>
      </c>
    </row>
    <row spans="1:5" r="7">
      <c t="s" s="4" r="A7">
        <v>35</v>
      </c>
      <c t="n" s="5" r="B7">
        <v>337</v>
      </c>
      <c t="n" s="5" r="C7">
        <v>256</v>
      </c>
      <c t="n" s="8" r="D7">
        <v>617.7</v>
      </c>
      <c t="n" s="8" r="E7">
        <v>531.4</v>
      </c>
    </row>
    <row spans="1:5" r="8">
      <c t="s" s="4" r="A8">
        <v>36</v>
      </c>
      <c t="n" s="8" r="B8">
        <v>105.7</v>
      </c>
      <c t="n" s="8" r="C8">
        <v>101.4</v>
      </c>
      <c t="n" s="8" r="D8">
        <v>210.8</v>
      </c>
      <c t="n" s="5" r="E8">
        <v>202</v>
      </c>
    </row>
    <row spans="1:5" r="9">
      <c t="s" s="4" r="A9">
        <v>37</v>
      </c>
      <c t="n" s="8" r="B9">
        <v>31.9</v>
      </c>
      <c t="n" s="8" r="C9">
        <v>30.3</v>
      </c>
      <c t="n" s="8" r="D9">
        <v>63.8</v>
      </c>
      <c t="n" s="8" r="E9">
        <v>60.9</v>
      </c>
    </row>
    <row spans="1:5" r="10">
      <c t="s" s="4" r="A10">
        <v>38</v>
      </c>
      <c t="n" s="8" r="B10">
        <v>827.6</v>
      </c>
      <c t="n" s="8" r="C10">
        <v>806.1</v>
      </c>
      <c t="n" s="8" r="D10">
        <v>1859.2</v>
      </c>
      <c t="n" s="8" r="E10">
        <v>2122.8</v>
      </c>
    </row>
    <row spans="1:5" r="11">
      <c t="s" s="4" r="A11">
        <v>39</v>
      </c>
      <c t="n" s="8" r="B11">
        <v>2.2</v>
      </c>
      <c t="n" s="8" r="C11">
        <v>3.1</v>
      </c>
      <c t="n" s="8" r="D11">
        <v>4.7</v>
      </c>
      <c t="n" s="8" r="E11">
        <v>6.6</v>
      </c>
    </row>
    <row spans="1:5" r="12">
      <c t="s" s="4" r="A12">
        <v>40</v>
      </c>
      <c t="n" s="8" r="B12">
        <v>165.8</v>
      </c>
      <c t="n" s="8" r="C12">
        <v>240.7</v>
      </c>
      <c t="n" s="8" r="D12">
        <v>524.6</v>
      </c>
      <c t="n" s="8" r="E12">
        <v>622.5</v>
      </c>
    </row>
    <row spans="1:5" r="13">
      <c t="s" s="4" r="A13">
        <v>41</v>
      </c>
      <c t="n" s="8" r="B13">
        <v>14.2</v>
      </c>
      <c t="n" s="8" r="C13">
        <v>17.5</v>
      </c>
      <c t="n" s="8" r="D13">
        <v>30.3</v>
      </c>
      <c t="n" s="8" r="E13">
        <v>34.8</v>
      </c>
    </row>
    <row spans="1:5" r="14">
      <c t="s" s="4" r="A14">
        <v>42</v>
      </c>
      <c t="n" s="8" r="B14">
        <v>26.1</v>
      </c>
      <c t="n" s="8" r="C14">
        <v>8.1</v>
      </c>
      <c t="n" s="8" r="D14">
        <v>29.1</v>
      </c>
      <c t="n" s="8" r="E14">
        <v>9.199999999999999</v>
      </c>
    </row>
    <row spans="1:5" r="15">
      <c t="s" s="4" r="A15">
        <v>43</v>
      </c>
      <c t="n" s="8" r="B15">
        <v>62.1</v>
      </c>
      <c t="n" s="5" r="C15">
        <v>59</v>
      </c>
      <c t="n" s="8" r="D15">
        <v>121.8</v>
      </c>
      <c t="n" s="8" r="E15">
        <v>121.3</v>
      </c>
    </row>
    <row spans="1:5" r="16">
      <c t="s" s="4" r="A16">
        <v>44</v>
      </c>
      <c t="n" s="8" r="B16">
        <v>144.1</v>
      </c>
      <c t="n" s="8" r="C16">
        <v>207.3</v>
      </c>
      <c t="n" s="8" r="D16">
        <v>462.3</v>
      </c>
      <c t="n" s="8" r="E16">
        <v>545.2</v>
      </c>
    </row>
    <row spans="1:5" r="17">
      <c t="s" s="4" r="A17">
        <v>45</v>
      </c>
      <c t="n" s="8" r="B17">
        <v>63.2</v>
      </c>
      <c t="n" s="8" r="C17">
        <v>74.3</v>
      </c>
      <c t="n" s="8" r="D17">
        <v>185.6</v>
      </c>
      <c t="n" s="8" r="E17">
        <v>204.6</v>
      </c>
    </row>
    <row spans="1:5" r="18">
      <c t="s" s="4" r="A18">
        <v>46</v>
      </c>
      <c t="n" s="7" r="B18">
        <v>80.90000000000001</v>
      </c>
      <c t="n" s="9" r="C18">
        <v>133</v>
      </c>
      <c t="n" s="7" r="D18">
        <v>276.7</v>
      </c>
      <c t="n" s="7" r="E18">
        <v>340.6</v>
      </c>
    </row>
    <row spans="1:5" r="19">
      <c t="s" s="3" r="A19">
        <v>47</v>
      </c>
    </row>
    <row spans="1:5" r="20">
      <c t="s" s="4" r="A20">
        <v>48</v>
      </c>
      <c t="n" s="10" r="B20">
        <v>0.36</v>
      </c>
      <c t="n" s="10" r="C20">
        <v>0.59</v>
      </c>
      <c t="n" s="10" r="D20">
        <v>1.22</v>
      </c>
      <c t="n" s="10" r="E20">
        <v>1.51</v>
      </c>
    </row>
    <row spans="1:5" r="21">
      <c t="s" s="3" r="A21">
        <v>49</v>
      </c>
    </row>
    <row spans="1:5" r="22">
      <c t="s" s="4" r="A22">
        <v>48</v>
      </c>
      <c t="n" s="10" r="B22">
        <v>0.35</v>
      </c>
      <c t="n" s="10" r="C22">
        <v>0.58</v>
      </c>
      <c t="n" s="10" r="D22">
        <v>1.21</v>
      </c>
      <c t="n" s="10" r="E22">
        <v>1.5</v>
      </c>
    </row>
    <row spans="1:5" r="23">
      <c t="s" s="3" r="A23">
        <v>50</v>
      </c>
    </row>
    <row spans="1:5" r="24">
      <c t="s" s="4" r="A24">
        <v>51</v>
      </c>
      <c t="n" s="8" r="B24">
        <v>227.5</v>
      </c>
      <c t="n" s="8" r="C24">
        <v>225.5</v>
      </c>
      <c t="n" s="8" r="D24">
        <v>226.5</v>
      </c>
      <c t="n" s="8" r="E24">
        <v>225.6</v>
      </c>
    </row>
    <row spans="1:5" r="25">
      <c t="s" s="4" r="A25">
        <v>52</v>
      </c>
      <c t="n" s="8" r="B25">
        <v>229.1</v>
      </c>
      <c t="n" s="8" r="C25">
        <v>227.6</v>
      </c>
      <c t="n" s="8" r="D25">
        <v>228.2</v>
      </c>
      <c t="n" s="8" r="E25">
        <v>227.7</v>
      </c>
    </row>
    <row spans="1:5" r="26">
      <c t="s" s="4" r="A26">
        <v>53</v>
      </c>
      <c t="n" s="11" r="B26">
        <v>0.8629</v>
      </c>
    </row>
    <row spans="1:5" r="27">
      <c t="s" s="4" r="A27">
        <v>54</v>
      </c>
    </row>
    <row spans="1:5" r="28">
      <c t="s" s="3" r="A28">
        <v>32</v>
      </c>
    </row>
    <row spans="1:5" r="29">
      <c t="s" s="4" r="A29">
        <v>41</v>
      </c>
      <c t="n" s="7" r="B29">
        <v>14.3</v>
      </c>
      <c t="n" s="7" r="C29">
        <v>17.5</v>
      </c>
      <c t="n" s="7" r="D29">
        <v>30.4</v>
      </c>
      <c t="n" s="7" r="E29">
        <v>34.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7</v>
      </c>
      <c t="s" s="2" r="B1">
        <v>28</v>
      </c>
    </row>
    <row spans="1:2" r="2">
      <c t="s" s="2" r="B2">
        <v>29</v>
      </c>
    </row>
    <row spans="1:2" r="3">
      <c t="s" s="3" r="A3">
        <v>188</v>
      </c>
    </row>
    <row spans="1:2" r="4">
      <c t="s" s="4" r="A4">
        <v>189</v>
      </c>
      <c t="s" s="4" r="B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91</v>
      </c>
      <c t="s" s="2" r="B1">
        <v>28</v>
      </c>
    </row>
    <row spans="1:2" r="2">
      <c t="s" s="2" r="B2">
        <v>29</v>
      </c>
    </row>
    <row spans="1:2" r="3">
      <c t="s" s="3" r="A3">
        <v>192</v>
      </c>
    </row>
    <row spans="1:2" r="4">
      <c t="s" s="4" r="A4">
        <v>193</v>
      </c>
      <c t="s" s="4" r="B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95</v>
      </c>
      <c t="s" s="2" r="B1">
        <v>28</v>
      </c>
    </row>
    <row spans="1:2" r="2">
      <c t="s" s="2" r="B2">
        <v>29</v>
      </c>
    </row>
    <row spans="1:2" r="3">
      <c t="s" s="3" r="A3">
        <v>196</v>
      </c>
    </row>
    <row spans="1:2" r="4">
      <c t="s" s="4" r="A4">
        <v>197</v>
      </c>
      <c t="s" s="4" r="B4">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99</v>
      </c>
      <c t="s" s="2" r="B1">
        <v>28</v>
      </c>
    </row>
    <row spans="1:2" r="2">
      <c t="s" s="2" r="B2">
        <v>29</v>
      </c>
    </row>
    <row spans="1:2" r="3">
      <c t="s" s="3" r="A3">
        <v>200</v>
      </c>
    </row>
    <row spans="1:2" r="4">
      <c t="s" s="4" r="A4">
        <v>201</v>
      </c>
      <c t="s" s="4" r="B4">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03</v>
      </c>
      <c t="s" s="2" r="B1">
        <v>28</v>
      </c>
    </row>
    <row spans="1:2" r="2">
      <c t="s" s="2" r="B2">
        <v>29</v>
      </c>
    </row>
    <row spans="1:2" r="3">
      <c t="s" s="3" r="A3">
        <v>143</v>
      </c>
    </row>
    <row spans="1:2" r="4">
      <c t="s" s="4" r="A4">
        <v>204</v>
      </c>
      <c t="s" s="4" r="B4">
        <v>205</v>
      </c>
    </row>
    <row spans="1:2" r="5">
      <c t="s" s="4" r="A5">
        <v>206</v>
      </c>
      <c t="s" s="4" r="B5">
        <v>207</v>
      </c>
    </row>
    <row spans="1:2" r="6">
      <c t="s" s="4" r="A6">
        <v>208</v>
      </c>
      <c t="s" s="4" r="B6">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80"/>
  </cols>
  <sheetData>
    <row spans="1:2" r="1">
      <c t="s" s="1" r="A1">
        <v>210</v>
      </c>
      <c t="s" s="2" r="B1">
        <v>28</v>
      </c>
    </row>
    <row spans="1:2" r="2">
      <c t="s" s="2" r="B2">
        <v>29</v>
      </c>
    </row>
    <row spans="1:2" r="3">
      <c t="s" s="3" r="A3">
        <v>211</v>
      </c>
    </row>
    <row spans="1:2" r="4">
      <c t="s" s="4" r="A4">
        <v>212</v>
      </c>
      <c t="s" s="4" r="B4">
        <v>213</v>
      </c>
    </row>
    <row spans="1:2" r="5">
      <c t="s" s="4" r="A5">
        <v>214</v>
      </c>
      <c t="s" s="4" r="B5">
        <v>215</v>
      </c>
    </row>
    <row spans="1:2" r="6">
      <c t="s" s="4" r="A6">
        <v>216</v>
      </c>
      <c t="s" s="4" r="B6">
        <v>217</v>
      </c>
    </row>
    <row spans="1:2" r="7">
      <c t="s" s="4" r="A7">
        <v>218</v>
      </c>
      <c t="s" s="4" r="B7">
        <v>219</v>
      </c>
    </row>
    <row spans="1:2" r="8">
      <c t="s" s="4" r="A8">
        <v>220</v>
      </c>
      <c t="s" s="4" r="B8">
        <v>221</v>
      </c>
    </row>
    <row spans="1:2" r="9">
      <c t="s" s="4" r="A9">
        <v>222</v>
      </c>
      <c t="s" s="4" r="B9">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224</v>
      </c>
      <c t="s" s="2" r="B1">
        <v>28</v>
      </c>
    </row>
    <row spans="1:2" r="2">
      <c t="s" s="2" r="B2">
        <v>29</v>
      </c>
    </row>
    <row spans="1:2" r="3">
      <c t="s" s="3" r="A3">
        <v>155</v>
      </c>
    </row>
    <row spans="1:2" r="4">
      <c t="s" s="4" r="A4">
        <v>225</v>
      </c>
      <c t="s" s="4" r="B4">
        <v>226</v>
      </c>
    </row>
    <row spans="1:2" r="5">
      <c t="s" s="4" r="A5">
        <v>227</v>
      </c>
      <c t="s" s="4" r="B5">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s="1" r="A1">
        <v>229</v>
      </c>
      <c t="s" s="2" r="B1">
        <v>28</v>
      </c>
    </row>
    <row spans="1:2" r="2">
      <c t="s" s="2" r="B2">
        <v>29</v>
      </c>
    </row>
    <row spans="1:2" r="3">
      <c t="s" s="3" r="A3">
        <v>230</v>
      </c>
    </row>
    <row spans="1:2" r="4">
      <c t="s" s="4" r="A4">
        <v>231</v>
      </c>
      <c t="s" s="4" r="B4">
        <v>232</v>
      </c>
    </row>
    <row spans="1:2" r="5">
      <c t="s" s="4" r="A5">
        <v>233</v>
      </c>
      <c t="s" s="4" r="B5">
        <v>234</v>
      </c>
    </row>
    <row spans="1:2" r="6">
      <c t="s" s="4" r="A6">
        <v>235</v>
      </c>
      <c t="s" s="4" r="B6">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t="s" s="1" r="A1">
        <v>237</v>
      </c>
      <c t="s" s="2" r="B1">
        <v>28</v>
      </c>
    </row>
    <row spans="1:2" r="2">
      <c t="s" s="2" r="B2">
        <v>29</v>
      </c>
    </row>
    <row spans="1:2" r="3">
      <c t="s" s="3" r="A3">
        <v>238</v>
      </c>
    </row>
    <row spans="1:2" r="4">
      <c t="s" s="4" r="A4">
        <v>239</v>
      </c>
      <c t="s" s="4" r="B4">
        <v>240</v>
      </c>
    </row>
    <row spans="1:2" r="5">
      <c t="s" s="4" r="A5">
        <v>241</v>
      </c>
      <c t="s" s="4" r="B5">
        <v>242</v>
      </c>
    </row>
    <row spans="1:2" r="6">
      <c t="s" s="4" r="A6">
        <v>243</v>
      </c>
      <c t="s" s="4" r="B6">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45</v>
      </c>
      <c t="s" s="2" r="B1">
        <v>28</v>
      </c>
    </row>
    <row spans="1:2" r="2">
      <c t="s" s="2" r="B2">
        <v>29</v>
      </c>
    </row>
    <row spans="1:2" r="3">
      <c t="s" s="3" r="A3">
        <v>166</v>
      </c>
    </row>
    <row spans="1:2" r="4">
      <c t="s" s="4" r="A4">
        <v>246</v>
      </c>
      <c t="s" s="4" r="B4">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v>
      </c>
      <c t="s" s="2" r="B1">
        <v>27</v>
      </c>
      <c t="s" s="2" r="D1">
        <v>28</v>
      </c>
    </row>
    <row spans="1:5" r="2">
      <c t="s" s="2" r="B2">
        <v>29</v>
      </c>
      <c t="s" s="2" r="C2">
        <v>30</v>
      </c>
      <c t="s" s="2" r="D2">
        <v>29</v>
      </c>
      <c t="s" s="2" r="E2">
        <v>30</v>
      </c>
    </row>
    <row spans="1:5" r="3">
      <c t="s" s="3" r="A3">
        <v>56</v>
      </c>
    </row>
    <row spans="1:5" r="4">
      <c t="s" s="4" r="A4">
        <v>46</v>
      </c>
      <c t="n" s="7" r="B4">
        <v>80.90000000000001</v>
      </c>
      <c t="n" s="9" r="C4">
        <v>133</v>
      </c>
      <c t="n" s="7" r="D4">
        <v>276.7</v>
      </c>
      <c t="n" s="7" r="E4">
        <v>340.6</v>
      </c>
    </row>
    <row spans="1:5" r="5">
      <c t="s" s="3" r="A5">
        <v>57</v>
      </c>
    </row>
    <row spans="1:5" r="6">
      <c t="s" s="4" r="A6">
        <v>58</v>
      </c>
      <c t="n" s="8" r="B6">
        <v>11.4</v>
      </c>
      <c t="n" s="5" r="C6">
        <v>0</v>
      </c>
      <c t="n" s="8" r="D6">
        <v>11.4</v>
      </c>
      <c t="n" s="5" r="E6">
        <v>0</v>
      </c>
    </row>
    <row spans="1:5" r="7">
      <c t="s" s="4" r="A7">
        <v>59</v>
      </c>
      <c t="n" s="8" r="B7">
        <v>-0.1</v>
      </c>
      <c t="n" s="5" r="C7">
        <v>0</v>
      </c>
      <c t="n" s="8" r="D7">
        <v>-0.1</v>
      </c>
      <c t="n" s="5" r="E7">
        <v>0</v>
      </c>
    </row>
    <row spans="1:5" r="8">
      <c t="s" s="4" r="A8">
        <v>60</v>
      </c>
      <c t="n" s="8" r="B8">
        <v>11.3</v>
      </c>
      <c t="n" s="5" r="C8">
        <v>0</v>
      </c>
      <c t="n" s="8" r="D8">
        <v>11.3</v>
      </c>
      <c t="n" s="5" r="E8">
        <v>0</v>
      </c>
    </row>
    <row spans="1:5" r="9">
      <c t="s" s="4" r="A9">
        <v>61</v>
      </c>
      <c t="n" s="7" r="B9">
        <v>92.2</v>
      </c>
      <c t="n" s="9" r="C9">
        <v>133</v>
      </c>
      <c t="n" s="9" r="D9">
        <v>288</v>
      </c>
      <c t="n" s="7" r="E9">
        <v>340.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48</v>
      </c>
      <c t="s" s="2" r="B1">
        <v>28</v>
      </c>
    </row>
    <row spans="1:2" r="2">
      <c t="s" s="2" r="B2">
        <v>29</v>
      </c>
    </row>
    <row spans="1:2" r="3">
      <c t="s" s="3" r="A3">
        <v>249</v>
      </c>
    </row>
    <row spans="1:2" r="4">
      <c t="s" s="4" r="A4">
        <v>250</v>
      </c>
      <c t="s" s="4" r="B4">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52</v>
      </c>
      <c t="s" s="2" r="B1">
        <v>28</v>
      </c>
    </row>
    <row spans="1:2" r="2">
      <c t="s" s="2" r="B2">
        <v>29</v>
      </c>
    </row>
    <row spans="1:2" r="3">
      <c t="s" s="3" r="A3">
        <v>173</v>
      </c>
    </row>
    <row spans="1:2" r="4">
      <c t="s" s="4" r="A4">
        <v>253</v>
      </c>
      <c t="s" s="4" r="B4">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255</v>
      </c>
      <c t="s" s="2" r="B1">
        <v>28</v>
      </c>
    </row>
    <row spans="1:2" r="2">
      <c t="s" s="2" r="B2">
        <v>29</v>
      </c>
    </row>
    <row spans="1:2" r="3">
      <c t="s" s="3" r="A3">
        <v>175</v>
      </c>
    </row>
    <row spans="1:2" r="4">
      <c t="s" s="4" r="A4">
        <v>256</v>
      </c>
      <c t="s" s="4" r="B4">
        <v>257</v>
      </c>
    </row>
    <row spans="1:2" r="5">
      <c t="s" s="4" r="A5">
        <v>258</v>
      </c>
      <c t="s" s="4" r="B5">
        <v>259</v>
      </c>
    </row>
    <row spans="1:2" r="6">
      <c t="s" s="4" r="A6">
        <v>260</v>
      </c>
      <c t="s" s="4" r="B6">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62</v>
      </c>
      <c t="s" s="2" r="B1">
        <v>28</v>
      </c>
    </row>
    <row spans="1:2" r="2">
      <c t="s" s="2" r="B2">
        <v>29</v>
      </c>
    </row>
    <row spans="1:2" r="3">
      <c t="s" s="3" r="A3">
        <v>180</v>
      </c>
    </row>
    <row spans="1:2" r="4">
      <c t="s" s="4" r="A4">
        <v>263</v>
      </c>
      <c t="s" s="4" r="B4">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65</v>
      </c>
      <c t="s" s="2" r="B1">
        <v>28</v>
      </c>
    </row>
    <row spans="1:2" r="2">
      <c t="s" s="2" r="B2">
        <v>29</v>
      </c>
    </row>
    <row spans="1:2" r="3">
      <c t="s" s="3" r="A3">
        <v>266</v>
      </c>
    </row>
    <row spans="1:2" r="4">
      <c t="s" s="4" r="A4">
        <v>267</v>
      </c>
      <c t="s" s="4" r="B4">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9</v>
      </c>
      <c t="s" s="2" r="B1">
        <v>270</v>
      </c>
    </row>
    <row spans="1:3" r="2">
      <c t="s" s="2" r="B2">
        <v>29</v>
      </c>
      <c t="s" s="2" r="C2">
        <v>271</v>
      </c>
    </row>
    <row spans="1:3" r="3">
      <c t="s" s="3" r="A3">
        <v>142</v>
      </c>
    </row>
    <row spans="1:3" r="4">
      <c t="s" s="4" r="A4">
        <v>272</v>
      </c>
      <c t="s" s="4" r="C4">
        <v>273</v>
      </c>
    </row>
    <row spans="1:3" r="5">
      <c t="s" s="4" r="A5">
        <v>274</v>
      </c>
      <c t="s" s="4" r="B5">
        <v>275</v>
      </c>
      <c t="s" s="4" r="C5">
        <v>275</v>
      </c>
    </row>
    <row spans="1:3" r="6">
      <c t="s" s="4" r="A6">
        <v>276</v>
      </c>
      <c t="n" s="12" r="B6">
        <v>1.128</v>
      </c>
    </row>
    <row spans="1:3" r="7">
      <c t="s" s="4" r="A7">
        <v>277</v>
      </c>
      <c t="n" s="5" r="B7">
        <v>90187884</v>
      </c>
    </row>
    <row spans="1:3" r="8">
      <c t="s" s="4" r="A8">
        <v>278</v>
      </c>
      <c t="n" s="5" r="C8">
        <v>10483</v>
      </c>
    </row>
    <row spans="1:3" r="9">
      <c t="s" s="4" r="A9">
        <v>279</v>
      </c>
      <c t="n" s="7" r="C9">
        <v>0.5</v>
      </c>
    </row>
    <row spans="1:3" r="10">
      <c t="s" s="4" r="A10">
        <v>280</v>
      </c>
      <c t="n" s="10" r="C10">
        <v>45.16</v>
      </c>
    </row>
    <row spans="1:3" r="11">
      <c t="s" s="4" r="A11">
        <v>281</v>
      </c>
      <c t="n" s="7" r="C11">
        <v>4072.9</v>
      </c>
    </row>
    <row spans="1:3" r="12">
      <c t="s" s="4" r="A12">
        <v>282</v>
      </c>
      <c t="n" s="10" r="B12">
        <v>18.58</v>
      </c>
    </row>
    <row spans="1:3" r="13">
      <c t="s" s="4" r="A13">
        <v>283</v>
      </c>
      <c t="n" s="8" r="C13">
        <v>1486.2</v>
      </c>
    </row>
    <row spans="1:3" r="14">
      <c t="s" s="4" r="A14">
        <v>284</v>
      </c>
      <c t="n" s="5" r="C14">
        <v>24</v>
      </c>
    </row>
    <row spans="1:3" r="15">
      <c t="s" s="4" r="A15">
        <v>285</v>
      </c>
      <c t="n" s="7" r="C15">
        <v>1510.2</v>
      </c>
    </row>
    <row spans="1:3" r="16">
      <c t="s" s="4" r="A16">
        <v>286</v>
      </c>
      <c t="n" s="7" r="B16">
        <v>5583.1</v>
      </c>
    </row>
    <row spans="1:3" r="17">
      <c t="s" s="4" r="A17">
        <v>287</v>
      </c>
    </row>
    <row spans="1:3" r="18">
      <c t="s" s="3" r="A18">
        <v>142</v>
      </c>
    </row>
    <row spans="1:3" r="19">
      <c t="s" s="4" r="A19">
        <v>274</v>
      </c>
      <c t="s" s="4" r="C19">
        <v>288</v>
      </c>
    </row>
    <row spans="1:3" r="20">
      <c t="s" s="4" r="A20">
        <v>289</v>
      </c>
      <c t="n" s="5" r="C20">
        <v>799630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4"/>
  </cols>
  <sheetData>
    <row spans="1:4" r="1">
      <c t="s" s="1" r="A1">
        <v>290</v>
      </c>
      <c t="s" s="2" r="B1">
        <v>270</v>
      </c>
      <c t="s" s="2" r="C1">
        <v>28</v>
      </c>
    </row>
    <row spans="1:4" r="2">
      <c t="s" s="2" r="B2">
        <v>29</v>
      </c>
      <c t="s" s="2" r="C2">
        <v>29</v>
      </c>
      <c t="s" s="2" r="D2">
        <v>271</v>
      </c>
    </row>
    <row spans="1:4" r="3">
      <c t="s" s="3" r="A3">
        <v>291</v>
      </c>
    </row>
    <row spans="1:4" r="4">
      <c t="s" s="4" r="A4">
        <v>292</v>
      </c>
      <c t="n" s="7" r="D4">
        <v>1178.2</v>
      </c>
    </row>
    <row spans="1:4" r="5">
      <c t="s" s="4" r="A5">
        <v>293</v>
      </c>
      <c t="n" s="8" r="D5">
        <v>7098.2</v>
      </c>
    </row>
    <row spans="1:4" r="6">
      <c t="s" s="4" r="A6">
        <v>87</v>
      </c>
      <c t="n" s="7" r="B6">
        <v>2944.6</v>
      </c>
      <c t="n" s="7" r="C6">
        <v>2944.6</v>
      </c>
    </row>
    <row spans="1:4" r="7">
      <c t="s" s="4" r="A7">
        <v>294</v>
      </c>
      <c t="n" s="8" r="D7">
        <v>2410.5</v>
      </c>
    </row>
    <row spans="1:4" r="8">
      <c t="s" s="3" r="A8">
        <v>295</v>
      </c>
    </row>
    <row spans="1:4" r="9">
      <c t="s" s="4" r="A9">
        <v>296</v>
      </c>
      <c t="n" s="8" r="D9">
        <v>-1260.1</v>
      </c>
    </row>
    <row spans="1:4" r="10">
      <c t="s" s="4" r="A10">
        <v>297</v>
      </c>
      <c t="n" s="8" r="D10">
        <v>-3769.6</v>
      </c>
    </row>
    <row spans="1:4" r="11">
      <c t="s" s="4" r="A11">
        <v>93</v>
      </c>
      <c t="n" s="8" r="D11">
        <v>-2967.6</v>
      </c>
    </row>
    <row spans="1:4" r="12">
      <c t="s" s="4" r="A12">
        <v>92</v>
      </c>
      <c t="n" s="7" r="D12">
        <v>-51.1</v>
      </c>
    </row>
    <row spans="1:4" r="13">
      <c t="s" s="4" r="A13">
        <v>298</v>
      </c>
      <c t="n" s="7" r="B13">
        <v>558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s="1" r="A1">
        <v>299</v>
      </c>
      <c t="s" s="2" r="B1">
        <v>270</v>
      </c>
    </row>
    <row spans="1:3" r="2">
      <c t="s" s="2" r="B2">
        <v>29</v>
      </c>
      <c t="s" s="2" r="C2">
        <v>271</v>
      </c>
    </row>
    <row spans="1:3" r="3">
      <c t="s" s="3" r="A3">
        <v>142</v>
      </c>
    </row>
    <row spans="1:3" r="4">
      <c t="s" s="4" r="A4">
        <v>274</v>
      </c>
      <c t="s" s="4" r="B4">
        <v>275</v>
      </c>
      <c t="s" s="4" r="C4">
        <v>275</v>
      </c>
    </row>
    <row spans="1:3" r="5">
      <c t="s" s="4" r="A5">
        <v>300</v>
      </c>
    </row>
    <row spans="1:3" r="6">
      <c t="s" s="3" r="A6">
        <v>142</v>
      </c>
    </row>
    <row spans="1:3" r="7">
      <c t="s" s="4" r="A7">
        <v>301</v>
      </c>
      <c t="s" s="4" r="B7">
        <v>302</v>
      </c>
    </row>
    <row spans="1:3" r="8">
      <c t="s" s="4" r="A8">
        <v>303</v>
      </c>
    </row>
    <row spans="1:3" r="9">
      <c t="s" s="3" r="A9">
        <v>142</v>
      </c>
    </row>
    <row spans="1:3" r="10">
      <c t="s" s="4" r="A10">
        <v>301</v>
      </c>
      <c t="s" s="4" r="B10">
        <v>302</v>
      </c>
    </row>
    <row spans="1:3" r="11">
      <c t="s" s="4" r="A11">
        <v>304</v>
      </c>
    </row>
    <row spans="1:3" r="12">
      <c t="s" s="3" r="A12">
        <v>142</v>
      </c>
    </row>
    <row spans="1:3" r="13">
      <c t="s" s="4" r="A13">
        <v>305</v>
      </c>
      <c t="s" s="4" r="B13">
        <v>306</v>
      </c>
    </row>
    <row spans="1:3" r="14">
      <c t="s" s="4" r="A14">
        <v>307</v>
      </c>
    </row>
    <row spans="1:3" r="15">
      <c t="s" s="3" r="A15">
        <v>142</v>
      </c>
    </row>
    <row spans="1:3" r="16">
      <c t="s" s="4" r="A16">
        <v>305</v>
      </c>
      <c t="s" s="4" r="B16">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8</v>
      </c>
      <c t="s" s="2" r="B1">
        <v>27</v>
      </c>
      <c t="s" s="2" r="D1">
        <v>28</v>
      </c>
    </row>
    <row spans="1:5" r="2">
      <c t="s" s="2" r="B2">
        <v>29</v>
      </c>
      <c t="s" s="2" r="C2">
        <v>30</v>
      </c>
      <c t="s" s="2" r="D2">
        <v>29</v>
      </c>
      <c t="s" s="2" r="E2">
        <v>30</v>
      </c>
    </row>
    <row spans="1:5" r="3">
      <c t="s" s="3" r="A3">
        <v>143</v>
      </c>
    </row>
    <row spans="1:5" r="4">
      <c t="s" s="4" r="A4">
        <v>309</v>
      </c>
      <c t="n" s="7" r="B4">
        <v>53.9</v>
      </c>
      <c t="n" s="9" r="C4">
        <v>3</v>
      </c>
      <c t="n" s="7" r="D4">
        <v>62.3</v>
      </c>
      <c t="n" s="9" r="E4">
        <v>3</v>
      </c>
    </row>
    <row spans="1:5" r="5">
      <c t="s" s="4" r="A5">
        <v>310</v>
      </c>
      <c t="n" s="10" r="B5">
        <v>0.24</v>
      </c>
      <c t="n" s="10" r="C5">
        <v>0.01</v>
      </c>
      <c t="n" s="10" r="D5">
        <v>0.28</v>
      </c>
      <c t="n" s="10" r="E5">
        <v>0.01</v>
      </c>
    </row>
    <row spans="1:5" r="6">
      <c t="s" s="4" r="A6">
        <v>31</v>
      </c>
      <c t="n" s="7" r="B6">
        <v>1629.2</v>
      </c>
      <c t="n" s="7" r="C6">
        <v>1879.5</v>
      </c>
      <c t="n" s="7" r="D6">
        <v>4180.1</v>
      </c>
      <c t="n" s="7" r="E6">
        <v>5208.2</v>
      </c>
    </row>
    <row spans="1:5" r="7">
      <c t="s" s="4" r="A7">
        <v>46</v>
      </c>
      <c t="n" s="7" r="B7">
        <v>159.1</v>
      </c>
      <c t="n" s="7" r="C7">
        <v>143.2</v>
      </c>
      <c t="n" s="7" r="D7">
        <v>488.7</v>
      </c>
      <c t="n" s="7" r="E7">
        <v>499.5</v>
      </c>
    </row>
    <row spans="1:5" r="8">
      <c t="s" s="4" r="A8">
        <v>311</v>
      </c>
      <c t="n" s="10" r="B8">
        <v>0.5</v>
      </c>
      <c t="n" s="10" r="C8">
        <v>0.46</v>
      </c>
      <c t="n" s="10" r="D8">
        <v>1.55</v>
      </c>
      <c t="n" s="10" r="E8">
        <v>1.54</v>
      </c>
    </row>
    <row spans="1:5" r="9">
      <c t="s" s="4" r="A9">
        <v>312</v>
      </c>
      <c t="n" s="10" r="B9">
        <v>0.5</v>
      </c>
      <c t="n" s="10" r="C9">
        <v>0.45</v>
      </c>
      <c t="n" s="10" r="D9">
        <v>1.54</v>
      </c>
      <c t="n" s="10" r="E9">
        <v>1.5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s>
  <sheetData>
    <row spans="1:5" r="1">
      <c t="s" s="1" r="A1">
        <v>313</v>
      </c>
      <c t="s" s="2" r="B1">
        <v>27</v>
      </c>
      <c t="s" s="2" r="D1">
        <v>28</v>
      </c>
    </row>
    <row spans="1:5" r="2">
      <c t="s" s="2" r="B2">
        <v>29</v>
      </c>
      <c t="s" s="2" r="C2">
        <v>30</v>
      </c>
      <c t="s" s="2" r="D2">
        <v>29</v>
      </c>
      <c t="s" s="2" r="E2">
        <v>30</v>
      </c>
    </row>
    <row spans="1:5" r="3">
      <c t="s" s="3" r="A3">
        <v>314</v>
      </c>
    </row>
    <row spans="1:5" r="4">
      <c t="s" s="4" r="A4">
        <v>315</v>
      </c>
      <c t="n" s="9" r="B4">
        <v>92200000</v>
      </c>
      <c t="n" s="9" r="C4">
        <v>133000000</v>
      </c>
      <c t="n" s="9" r="D4">
        <v>288000000</v>
      </c>
      <c t="n" s="9" r="E4">
        <v>340600000</v>
      </c>
    </row>
    <row spans="1:5" r="5">
      <c t="s" s="4" r="A5">
        <v>316</v>
      </c>
      <c t="n" s="5" r="B5">
        <v>11300000</v>
      </c>
      <c t="n" s="9" r="C5">
        <v>0</v>
      </c>
      <c t="n" s="9" r="D5">
        <v>11300000</v>
      </c>
      <c t="n" s="9" r="E5">
        <v>0</v>
      </c>
    </row>
    <row spans="1:5" r="6">
      <c t="s" s="4" r="A6">
        <v>317</v>
      </c>
    </row>
    <row spans="1:5" r="7">
      <c t="s" s="3" r="A7">
        <v>314</v>
      </c>
    </row>
    <row spans="1:5" r="8">
      <c t="s" s="4" r="A8">
        <v>318</v>
      </c>
      <c t="n" s="5" r="D8">
        <v>195365</v>
      </c>
      <c t="n" s="5" r="E8">
        <v>233735</v>
      </c>
    </row>
    <row spans="1:5" r="9">
      <c t="s" s="4" r="A9">
        <v>319</v>
      </c>
      <c t="n" s="9" r="D9">
        <v>13200000</v>
      </c>
      <c t="n" s="9" r="E9">
        <v>14800000</v>
      </c>
    </row>
    <row spans="1:5" r="10">
      <c t="s" s="4" r="A10">
        <v>320</v>
      </c>
      <c t="n" s="5" r="D10">
        <v>4800000</v>
      </c>
      <c t="n" s="5" r="E10">
        <v>5300000</v>
      </c>
    </row>
    <row spans="1:5" r="11">
      <c t="s" s="4" r="A11">
        <v>321</v>
      </c>
      <c t="n" s="9" r="B11">
        <v>14200000</v>
      </c>
      <c t="n" s="9" r="D11">
        <v>14200000</v>
      </c>
    </row>
    <row spans="1:5" r="12">
      <c t="s" s="4" r="A12">
        <v>322</v>
      </c>
      <c t="s" s="4" r="D12">
        <v>323</v>
      </c>
    </row>
    <row spans="1:5" r="13">
      <c t="s" s="4" r="A13">
        <v>324</v>
      </c>
    </row>
    <row spans="1:5" r="14">
      <c t="s" s="3" r="A14">
        <v>314</v>
      </c>
    </row>
    <row spans="1:5" r="15">
      <c t="s" s="4" r="A15">
        <v>318</v>
      </c>
      <c t="n" s="5" r="B15">
        <v>0</v>
      </c>
      <c t="n" s="5" r="D15">
        <v>60164</v>
      </c>
    </row>
    <row spans="1:5" r="16">
      <c t="s" s="4" r="A16">
        <v>319</v>
      </c>
      <c t="n" s="9" r="D16">
        <v>3700000</v>
      </c>
      <c t="n" s="5" r="E16">
        <v>2700000</v>
      </c>
    </row>
    <row spans="1:5" r="17">
      <c t="s" s="4" r="A17">
        <v>320</v>
      </c>
      <c t="n" s="5" r="D17">
        <v>1300000</v>
      </c>
      <c t="n" s="9" r="E17">
        <v>1000000</v>
      </c>
    </row>
    <row spans="1:5" r="18">
      <c t="s" s="4" r="A18">
        <v>321</v>
      </c>
      <c t="n" s="9" r="B18">
        <v>4600000</v>
      </c>
      <c t="n" s="9" r="D18">
        <v>4600000</v>
      </c>
    </row>
    <row spans="1:5" r="19">
      <c t="s" s="4" r="A19">
        <v>322</v>
      </c>
      <c t="s" s="4" r="D19">
        <v>32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2</v>
      </c>
      <c t="s" s="2" r="B1">
        <v>27</v>
      </c>
      <c t="s" s="2" r="D1">
        <v>28</v>
      </c>
    </row>
    <row spans="1:5" r="2">
      <c t="s" s="2" r="B2">
        <v>29</v>
      </c>
      <c t="s" s="2" r="C2">
        <v>30</v>
      </c>
      <c t="s" s="2" r="D2">
        <v>29</v>
      </c>
      <c t="s" s="2" r="E2">
        <v>30</v>
      </c>
    </row>
    <row spans="1:5" r="3">
      <c t="s" s="3" r="A3">
        <v>56</v>
      </c>
    </row>
    <row spans="1:5" r="4">
      <c t="s" s="4" r="A4">
        <v>63</v>
      </c>
      <c t="n" s="7" r="B4">
        <v>7.6</v>
      </c>
      <c t="n" s="9" r="C4">
        <v>0</v>
      </c>
      <c t="n" s="7" r="D4">
        <v>7.6</v>
      </c>
      <c t="n" s="9" r="E4">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8"/>
    <col customWidth="1" max="4" min="4" width="18"/>
  </cols>
  <sheetData>
    <row spans="1:4" r="1">
      <c t="s" s="1" r="A1">
        <v>326</v>
      </c>
      <c t="s" s="2" r="B1">
        <v>27</v>
      </c>
      <c t="s" s="2" r="C1">
        <v>28</v>
      </c>
    </row>
    <row spans="1:4" r="2">
      <c t="s" s="2" r="B2">
        <v>29</v>
      </c>
      <c t="s" s="2" r="C2">
        <v>29</v>
      </c>
      <c t="s" s="2" r="D2">
        <v>30</v>
      </c>
    </row>
    <row spans="1:4" r="3">
      <c t="s" s="3" r="A3">
        <v>327</v>
      </c>
    </row>
    <row spans="1:4" r="4">
      <c t="s" s="4" r="A4">
        <v>328</v>
      </c>
      <c t="s" s="4" r="C4">
        <v>329</v>
      </c>
      <c t="s" s="4" r="D4">
        <v>330</v>
      </c>
    </row>
    <row spans="1:4" r="5">
      <c t="s" s="4" r="A5">
        <v>331</v>
      </c>
      <c t="s" s="4" r="C5">
        <v>332</v>
      </c>
      <c t="s" s="4" r="D5">
        <v>332</v>
      </c>
    </row>
    <row spans="1:4" r="6">
      <c t="s" s="4" r="A6">
        <v>333</v>
      </c>
      <c t="s" s="4" r="C6">
        <v>334</v>
      </c>
      <c t="s" s="4" r="D6">
        <v>334</v>
      </c>
    </row>
    <row spans="1:4" r="7">
      <c t="s" s="4" r="A7">
        <v>335</v>
      </c>
      <c t="s" s="4" r="C7">
        <v>336</v>
      </c>
      <c t="s" s="4" r="D7">
        <v>336</v>
      </c>
    </row>
    <row spans="1:4" r="8">
      <c t="s" s="4" r="A8">
        <v>337</v>
      </c>
    </row>
    <row spans="1:4" r="9">
      <c t="s" s="3" r="A9">
        <v>327</v>
      </c>
    </row>
    <row spans="1:4" r="10">
      <c t="s" s="4" r="A10">
        <v>338</v>
      </c>
      <c t="n" s="5" r="B10">
        <v>0</v>
      </c>
      <c t="n" s="5" r="C10">
        <v>516475</v>
      </c>
      <c t="n" s="5" r="D10">
        <v>899500</v>
      </c>
    </row>
    <row spans="1:4" r="11">
      <c t="s" s="4" r="A11">
        <v>339</v>
      </c>
      <c t="n" s="10" r="C11">
        <v>5.29</v>
      </c>
      <c t="n" s="10" r="D11">
        <v>4.18</v>
      </c>
    </row>
    <row spans="1:4" r="12">
      <c t="s" s="4" r="A12">
        <v>340</v>
      </c>
      <c t="n" s="9" r="B12">
        <v>0</v>
      </c>
      <c t="n" s="10" r="C12">
        <v>52.9</v>
      </c>
    </row>
    <row spans="1:4" r="13">
      <c t="s" s="4" r="A13">
        <v>341</v>
      </c>
    </row>
    <row spans="1:4" r="14">
      <c t="s" s="3" r="A14">
        <v>327</v>
      </c>
    </row>
    <row spans="1:4" r="15">
      <c t="s" s="4" r="A15">
        <v>342</v>
      </c>
      <c t="s" s="4" r="C15">
        <v>343</v>
      </c>
      <c t="s" s="4" r="D15">
        <v>343</v>
      </c>
    </row>
    <row spans="1:4" r="16">
      <c t="s" s="4" r="A16">
        <v>344</v>
      </c>
    </row>
    <row spans="1:4" r="17">
      <c t="s" s="3" r="A17">
        <v>327</v>
      </c>
    </row>
    <row spans="1:4" r="18">
      <c t="s" s="4" r="A18">
        <v>342</v>
      </c>
      <c t="s" s="4" r="C18">
        <v>345</v>
      </c>
      <c t="s" s="4" r="D18">
        <v>346</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s>
  <sheetData>
    <row spans="1:5" r="1">
      <c t="s" s="1" r="A1">
        <v>347</v>
      </c>
      <c t="s" s="2" r="B1">
        <v>27</v>
      </c>
      <c t="s" s="2" r="D1">
        <v>28</v>
      </c>
    </row>
    <row spans="1:5" r="2">
      <c t="s" s="2" r="B2">
        <v>29</v>
      </c>
      <c t="s" s="2" r="C2">
        <v>30</v>
      </c>
      <c t="s" s="2" r="D2">
        <v>29</v>
      </c>
      <c t="s" s="2" r="E2">
        <v>30</v>
      </c>
    </row>
    <row spans="1:5" r="3">
      <c t="s" s="3" r="A3">
        <v>348</v>
      </c>
    </row>
    <row spans="1:5" r="4">
      <c t="s" s="4" r="A4">
        <v>349</v>
      </c>
      <c t="n" s="5" r="B4">
        <v>6750930</v>
      </c>
      <c t="n" s="5" r="D4">
        <v>6750930</v>
      </c>
    </row>
    <row spans="1:5" r="5">
      <c t="s" s="4" r="A5">
        <v>350</v>
      </c>
      <c t="n" s="10" r="B5">
        <v>32.32</v>
      </c>
      <c t="n" s="10" r="D5">
        <v>32.32</v>
      </c>
    </row>
    <row spans="1:5" r="6">
      <c t="s" s="4" r="A6">
        <v>351</v>
      </c>
      <c t="n" s="5" r="B6">
        <v>4014465</v>
      </c>
      <c t="n" s="5" r="D6">
        <v>4014465</v>
      </c>
    </row>
    <row spans="1:5" r="7">
      <c t="s" s="4" r="A7">
        <v>352</v>
      </c>
      <c t="n" s="10" r="B7">
        <v>26.06</v>
      </c>
      <c t="n" s="10" r="D7">
        <v>26.06</v>
      </c>
    </row>
    <row spans="1:5" r="8">
      <c t="s" s="4" r="A8">
        <v>353</v>
      </c>
      <c t="n" s="7" r="B8">
        <v>4.8</v>
      </c>
      <c t="n" s="7" r="C8">
        <v>2.2</v>
      </c>
      <c t="n" s="7" r="D8">
        <v>15.4</v>
      </c>
      <c t="n" s="7" r="E8">
        <v>17.5</v>
      </c>
    </row>
    <row spans="1:5" r="9">
      <c t="s" s="4" r="A9">
        <v>128</v>
      </c>
      <c t="n" s="8" r="D9">
        <v>12.2</v>
      </c>
      <c t="n" s="8" r="E9">
        <v>17.6</v>
      </c>
    </row>
    <row spans="1:5" r="10">
      <c t="s" s="4" r="A10">
        <v>354</v>
      </c>
      <c t="n" s="7" r="D10">
        <v>6.2</v>
      </c>
      <c t="n" s="9" r="E10">
        <v>7</v>
      </c>
    </row>
    <row spans="1:5" r="11">
      <c t="s" s="4" r="A11">
        <v>355</v>
      </c>
    </row>
    <row spans="1:5" r="12">
      <c t="s" s="3" r="A12">
        <v>348</v>
      </c>
    </row>
    <row spans="1:5" r="13">
      <c t="s" s="4" r="A13">
        <v>349</v>
      </c>
      <c t="n" s="5" r="B13">
        <v>6927549</v>
      </c>
      <c t="n" s="5" r="D13">
        <v>6770194</v>
      </c>
    </row>
    <row spans="1:5" r="14">
      <c t="s" s="4" r="A14">
        <v>356</v>
      </c>
      <c t="n" s="5" r="B14">
        <v>0</v>
      </c>
      <c t="n" s="5" r="D14">
        <v>516475</v>
      </c>
      <c t="n" s="5" r="E14">
        <v>899500</v>
      </c>
    </row>
    <row spans="1:5" r="15">
      <c t="s" s="4" r="A15">
        <v>340</v>
      </c>
      <c t="n" s="9" r="B15">
        <v>0</v>
      </c>
      <c t="n" s="10" r="D15">
        <v>52.9</v>
      </c>
    </row>
    <row spans="1:5" r="16">
      <c t="s" s="4" r="A16">
        <v>357</v>
      </c>
      <c t="n" s="5" r="B16">
        <v>-176619</v>
      </c>
      <c t="n" s="5" r="D16">
        <v>-535739</v>
      </c>
    </row>
    <row spans="1:5" r="17">
      <c t="s" s="4" r="A17">
        <v>358</v>
      </c>
      <c t="n" s="5" r="B17">
        <v>0</v>
      </c>
      <c t="n" s="5" r="D17">
        <v>0</v>
      </c>
    </row>
    <row spans="1:5" r="18">
      <c t="s" s="4" r="A18">
        <v>349</v>
      </c>
      <c t="n" s="5" r="B18">
        <v>6750930</v>
      </c>
      <c t="n" s="5" r="D18">
        <v>6750930</v>
      </c>
    </row>
    <row spans="1:5" r="19">
      <c t="s" s="4" r="A19">
        <v>350</v>
      </c>
      <c t="n" s="10" r="B19">
        <v>32.04</v>
      </c>
      <c t="n" s="10" r="D19">
        <v>29.99</v>
      </c>
    </row>
    <row spans="1:5" r="20">
      <c t="s" s="4" r="A20">
        <v>359</v>
      </c>
      <c t="n" s="13" r="B20">
        <v>21.1</v>
      </c>
      <c t="n" s="13" r="D20">
        <v>22.73</v>
      </c>
    </row>
    <row spans="1:5" r="21">
      <c t="s" s="4" r="A21">
        <v>360</v>
      </c>
      <c t="n" s="5" r="B21">
        <v>0</v>
      </c>
      <c t="n" s="5" r="D21">
        <v>0</v>
      </c>
    </row>
    <row spans="1:5" r="22">
      <c t="s" s="4" r="A22">
        <v>350</v>
      </c>
      <c t="n" s="10" r="B22">
        <v>32.32</v>
      </c>
      <c t="n" s="10" r="D22">
        <v>32.32</v>
      </c>
    </row>
    <row spans="1:5" r="23">
      <c t="s" s="4" r="A23">
        <v>361</v>
      </c>
      <c t="s" s="4" r="D23">
        <v>362</v>
      </c>
    </row>
    <row spans="1:5" r="24">
      <c t="s" s="4" r="A24">
        <v>363</v>
      </c>
      <c t="n" s="7" r="B24">
        <v>85.40000000000001</v>
      </c>
      <c t="n" s="7" r="D24">
        <v>85.40000000000001</v>
      </c>
    </row>
    <row spans="1:5" r="25">
      <c t="s" s="4" r="A25">
        <v>351</v>
      </c>
      <c t="n" s="5" r="B25">
        <v>4014465</v>
      </c>
      <c t="n" s="5" r="D25">
        <v>4014465</v>
      </c>
    </row>
    <row spans="1:5" r="26">
      <c t="s" s="4" r="A26">
        <v>352</v>
      </c>
      <c t="n" s="10" r="B26">
        <v>26.06</v>
      </c>
      <c t="n" s="10" r="D26">
        <v>26.06</v>
      </c>
    </row>
    <row spans="1:5" r="27">
      <c t="s" s="4" r="A27">
        <v>364</v>
      </c>
      <c t="s" s="4" r="D27">
        <v>365</v>
      </c>
    </row>
    <row spans="1:5" r="28">
      <c t="s" s="4" r="A28">
        <v>366</v>
      </c>
      <c t="n" s="7" r="B28">
        <v>75.90000000000001</v>
      </c>
      <c t="n" s="7" r="D28">
        <v>75.9000000000000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80"/>
    <col customWidth="1" max="2" min="2" width="17"/>
  </cols>
  <sheetData>
    <row spans="1:2" r="1">
      <c t="s" s="1" r="A1">
        <v>367</v>
      </c>
      <c t="s" s="2" r="B1">
        <v>1</v>
      </c>
    </row>
    <row spans="1:2" r="2">
      <c t="s" s="3" r="A2">
        <v>348</v>
      </c>
    </row>
    <row spans="1:2" r="3">
      <c t="s" s="4" r="A3">
        <v>349</v>
      </c>
      <c t="n" s="5" r="B3">
        <v>6750930</v>
      </c>
    </row>
    <row spans="1:2" r="4">
      <c t="s" s="4" r="A4">
        <v>350</v>
      </c>
      <c t="n" s="10" r="B4">
        <v>32.32</v>
      </c>
    </row>
    <row spans="1:2" r="5">
      <c t="s" s="4" r="A5">
        <v>368</v>
      </c>
      <c t="s" s="4" r="B5">
        <v>362</v>
      </c>
    </row>
    <row spans="1:2" r="6">
      <c t="s" s="4" r="A6">
        <v>351</v>
      </c>
      <c t="n" s="5" r="B6">
        <v>4014465</v>
      </c>
    </row>
    <row spans="1:2" r="7">
      <c t="s" s="4" r="A7">
        <v>352</v>
      </c>
      <c t="n" s="10" r="B7">
        <v>26.06</v>
      </c>
    </row>
    <row spans="1:2" r="8">
      <c t="s" s="4" r="A8">
        <v>364</v>
      </c>
      <c t="s" s="4" r="B8">
        <v>365</v>
      </c>
    </row>
    <row spans="1:2" r="9">
      <c t="s" s="4" r="A9">
        <v>369</v>
      </c>
    </row>
    <row spans="1:2" r="10">
      <c t="s" s="3" r="A10">
        <v>348</v>
      </c>
    </row>
    <row spans="1:2" r="11">
      <c t="s" s="4" r="A11">
        <v>370</v>
      </c>
      <c t="n" s="5" r="B11">
        <v>1236412</v>
      </c>
    </row>
    <row spans="1:2" r="12">
      <c t="s" s="4" r="A12">
        <v>350</v>
      </c>
      <c t="n" s="10" r="B12">
        <v>20.98</v>
      </c>
    </row>
    <row spans="1:2" r="13">
      <c t="s" s="4" r="A13">
        <v>368</v>
      </c>
      <c t="s" s="4" r="B13">
        <v>371</v>
      </c>
    </row>
    <row spans="1:2" r="14">
      <c t="s" s="4" r="A14">
        <v>372</v>
      </c>
      <c t="n" s="5" r="B14">
        <v>1236412</v>
      </c>
    </row>
    <row spans="1:2" r="15">
      <c t="s" s="4" r="A15">
        <v>352</v>
      </c>
      <c t="n" s="10" r="B15">
        <v>20.98</v>
      </c>
    </row>
    <row spans="1:2" r="16">
      <c t="s" s="4" r="A16">
        <v>364</v>
      </c>
      <c t="s" s="4" r="B16">
        <v>371</v>
      </c>
    </row>
    <row spans="1:2" r="17">
      <c t="s" s="4" r="A17">
        <v>373</v>
      </c>
    </row>
    <row spans="1:2" r="18">
      <c t="s" s="3" r="A18">
        <v>348</v>
      </c>
    </row>
    <row spans="1:2" r="19">
      <c t="s" s="4" r="A19">
        <v>350</v>
      </c>
      <c t="n" s="10" r="B19">
        <v>21.11</v>
      </c>
    </row>
    <row spans="1:2" r="20">
      <c t="s" s="4" r="A20">
        <v>374</v>
      </c>
    </row>
    <row spans="1:2" r="21">
      <c t="s" s="3" r="A21">
        <v>348</v>
      </c>
    </row>
    <row spans="1:2" r="22">
      <c t="s" s="4" r="A22">
        <v>350</v>
      </c>
      <c t="n" s="10" r="B22">
        <v>19.74</v>
      </c>
    </row>
    <row spans="1:2" r="23">
      <c t="s" s="4" r="A23">
        <v>375</v>
      </c>
    </row>
    <row spans="1:2" r="24">
      <c t="s" s="3" r="A24">
        <v>348</v>
      </c>
    </row>
    <row spans="1:2" r="25">
      <c t="s" s="4" r="A25">
        <v>370</v>
      </c>
      <c t="n" s="5" r="B25">
        <v>1897488</v>
      </c>
    </row>
    <row spans="1:2" r="26">
      <c t="s" s="4" r="A26">
        <v>350</v>
      </c>
      <c t="n" s="10" r="B26">
        <v>25.15</v>
      </c>
    </row>
    <row spans="1:2" r="27">
      <c t="s" s="4" r="A27">
        <v>368</v>
      </c>
      <c t="s" s="4" r="B27">
        <v>376</v>
      </c>
    </row>
    <row spans="1:2" r="28">
      <c t="s" s="4" r="A28">
        <v>372</v>
      </c>
      <c t="n" s="5" r="B28">
        <v>1897488</v>
      </c>
    </row>
    <row spans="1:2" r="29">
      <c t="s" s="4" r="A29">
        <v>352</v>
      </c>
      <c t="n" s="10" r="B29">
        <v>25.15</v>
      </c>
    </row>
    <row spans="1:2" r="30">
      <c t="s" s="4" r="A30">
        <v>364</v>
      </c>
      <c t="s" s="4" r="B30">
        <v>376</v>
      </c>
    </row>
    <row spans="1:2" r="31">
      <c t="s" s="4" r="A31">
        <v>377</v>
      </c>
    </row>
    <row spans="1:2" r="32">
      <c t="s" s="3" r="A32">
        <v>348</v>
      </c>
    </row>
    <row spans="1:2" r="33">
      <c t="s" s="4" r="A33">
        <v>350</v>
      </c>
      <c t="n" s="10" r="B33">
        <v>29.35</v>
      </c>
    </row>
    <row spans="1:2" r="34">
      <c t="s" s="4" r="A34">
        <v>378</v>
      </c>
    </row>
    <row spans="1:2" r="35">
      <c t="s" s="3" r="A35">
        <v>348</v>
      </c>
    </row>
    <row spans="1:2" r="36">
      <c t="s" s="4" r="A36">
        <v>350</v>
      </c>
      <c t="n" s="10" r="B36">
        <v>23.88</v>
      </c>
    </row>
    <row spans="1:2" r="37">
      <c t="s" s="4" r="A37">
        <v>379</v>
      </c>
    </row>
    <row spans="1:2" r="38">
      <c t="s" s="3" r="A38">
        <v>348</v>
      </c>
    </row>
    <row spans="1:2" r="39">
      <c t="s" s="4" r="A39">
        <v>370</v>
      </c>
      <c t="n" s="5" r="B39">
        <v>3617030</v>
      </c>
    </row>
    <row spans="1:2" r="40">
      <c t="s" s="4" r="A40">
        <v>350</v>
      </c>
      <c t="n" s="10" r="B40">
        <v>39.96</v>
      </c>
    </row>
    <row spans="1:2" r="41">
      <c t="s" s="4" r="A41">
        <v>368</v>
      </c>
      <c t="s" s="4" r="B41">
        <v>380</v>
      </c>
    </row>
    <row spans="1:2" r="42">
      <c t="s" s="4" r="A42">
        <v>372</v>
      </c>
      <c t="n" s="5" r="B42">
        <v>880565</v>
      </c>
    </row>
    <row spans="1:2" r="43">
      <c t="s" s="4" r="A43">
        <v>352</v>
      </c>
      <c t="n" s="10" r="B43">
        <v>35.15</v>
      </c>
    </row>
    <row spans="1:2" r="44">
      <c t="s" s="4" r="A44">
        <v>364</v>
      </c>
      <c t="s" s="4" r="B44">
        <v>381</v>
      </c>
    </row>
    <row spans="1:2" r="45">
      <c t="s" s="4" r="A45">
        <v>382</v>
      </c>
    </row>
    <row spans="1:2" r="46">
      <c t="s" s="3" r="A46">
        <v>348</v>
      </c>
    </row>
    <row spans="1:2" r="47">
      <c t="s" s="4" r="A47">
        <v>350</v>
      </c>
      <c t="n" s="10" r="B47">
        <v>52.9</v>
      </c>
    </row>
    <row spans="1:2" r="48">
      <c t="s" s="4" r="A48">
        <v>383</v>
      </c>
    </row>
    <row spans="1:2" r="49">
      <c t="s" s="3" r="A49">
        <v>348</v>
      </c>
    </row>
    <row spans="1:2" r="50">
      <c t="s" s="4" r="A50">
        <v>350</v>
      </c>
      <c t="n" s="10" r="B50">
        <v>34.8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0"/>
    <col customWidth="1" max="3" min="3" width="10"/>
  </cols>
  <sheetData>
    <row spans="1:3" r="1">
      <c t="s" s="1" r="A1">
        <v>384</v>
      </c>
      <c t="s" s="2" r="B1">
        <v>1</v>
      </c>
      <c t="s" s="2" r="C1">
        <v>1</v>
      </c>
    </row>
    <row spans="1:3" r="2">
      <c t="s" s="3" r="A2">
        <v>348</v>
      </c>
    </row>
    <row spans="1:3" r="3">
      <c t="s" s="4" r="A3">
        <v>349</v>
      </c>
      <c t="n" s="5" r="B3">
        <v>6750930</v>
      </c>
      <c t="n" s="5" r="C3">
        <v>6750930</v>
      </c>
    </row>
    <row spans="1:3" r="4">
      <c t="s" s="4" r="A4">
        <v>350</v>
      </c>
      <c t="n" s="10" r="B4">
        <v>32.32</v>
      </c>
      <c t="n" s="10" r="C4">
        <v>32.32</v>
      </c>
    </row>
    <row spans="1:3" r="5">
      <c t="s" s="4" r="A5">
        <v>317</v>
      </c>
    </row>
    <row spans="1:3" r="6">
      <c t="s" s="3" r="A6">
        <v>348</v>
      </c>
    </row>
    <row spans="1:3" r="7">
      <c t="s" s="4" r="A7">
        <v>322</v>
      </c>
      <c t="s" s="4" r="C7">
        <v>323</v>
      </c>
    </row>
    <row spans="1:3" r="8">
      <c t="s" s="4" r="A8">
        <v>321</v>
      </c>
      <c t="n" s="7" r="B8">
        <v>14.2</v>
      </c>
      <c t="n" s="7" r="C8">
        <v>14.2</v>
      </c>
    </row>
    <row spans="1:3" r="9">
      <c t="s" s="4" r="A9">
        <v>385</v>
      </c>
    </row>
    <row spans="1:3" r="10">
      <c t="s" s="3" r="A10">
        <v>348</v>
      </c>
    </row>
    <row spans="1:3" r="11">
      <c t="s" s="4" r="A11">
        <v>349</v>
      </c>
      <c t="n" s="5" r="B11">
        <v>2736465</v>
      </c>
      <c t="n" s="5" r="C11">
        <v>2879855</v>
      </c>
    </row>
    <row spans="1:3" r="12">
      <c t="s" s="4" r="A12">
        <v>356</v>
      </c>
      <c t="n" s="5" r="B12">
        <v>0</v>
      </c>
      <c t="n" s="5" r="C12">
        <v>516475</v>
      </c>
    </row>
    <row spans="1:3" r="13">
      <c t="s" s="4" r="A13">
        <v>386</v>
      </c>
      <c t="n" s="5" r="B13">
        <v>0</v>
      </c>
      <c t="n" s="5" r="C13">
        <v>-659865</v>
      </c>
    </row>
    <row spans="1:3" r="14">
      <c t="s" s="4" r="A14">
        <v>387</v>
      </c>
      <c t="n" s="9" r="B14">
        <v>0</v>
      </c>
      <c t="n" s="10" r="C14">
        <v>3.34</v>
      </c>
    </row>
    <row spans="1:3" r="15">
      <c t="s" s="4" r="A15">
        <v>358</v>
      </c>
      <c t="n" s="5" r="B15">
        <v>0</v>
      </c>
      <c t="n" s="5" r="C15">
        <v>0</v>
      </c>
    </row>
    <row spans="1:3" r="16">
      <c t="s" s="4" r="A16">
        <v>349</v>
      </c>
      <c t="n" s="5" r="B16">
        <v>2736465</v>
      </c>
      <c t="n" s="5" r="C16">
        <v>2736465</v>
      </c>
    </row>
    <row spans="1:3" r="17">
      <c t="s" s="4" r="A17">
        <v>388</v>
      </c>
      <c t="n" s="10" r="B17">
        <v>4.03</v>
      </c>
      <c t="n" s="10" r="C17">
        <v>3.65</v>
      </c>
    </row>
    <row spans="1:3" r="18">
      <c t="s" s="4" r="A18">
        <v>339</v>
      </c>
      <c t="n" s="5" r="B18">
        <v>0</v>
      </c>
      <c t="n" s="13" r="C18">
        <v>5.29</v>
      </c>
    </row>
    <row spans="1:3" r="19">
      <c t="s" s="4" r="A19">
        <v>389</v>
      </c>
      <c t="n" s="5" r="B19">
        <v>0</v>
      </c>
      <c t="n" s="5" r="C19">
        <v>0</v>
      </c>
    </row>
    <row spans="1:3" r="20">
      <c t="s" s="4" r="A20">
        <v>350</v>
      </c>
      <c t="n" s="10" r="B20">
        <v>4.03</v>
      </c>
      <c t="n" s="10" r="C20">
        <v>4.03</v>
      </c>
    </row>
    <row spans="1:3" r="21">
      <c t="s" s="4" r="A21">
        <v>322</v>
      </c>
      <c t="s" s="4" r="C21">
        <v>390</v>
      </c>
    </row>
    <row spans="1:3" r="22">
      <c t="s" s="4" r="A22">
        <v>321</v>
      </c>
      <c t="n" s="7" r="B22">
        <v>3.2</v>
      </c>
      <c t="n" s="7" r="C22">
        <v>3.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s>
  <sheetData>
    <row spans="1:5" r="1">
      <c t="s" s="1" r="A1">
        <v>391</v>
      </c>
      <c t="s" s="2" r="B1">
        <v>27</v>
      </c>
      <c t="s" s="2" r="D1">
        <v>28</v>
      </c>
    </row>
    <row spans="1:5" r="2">
      <c t="s" s="2" r="B2">
        <v>29</v>
      </c>
      <c t="s" s="2" r="C2">
        <v>30</v>
      </c>
      <c t="s" s="2" r="D2">
        <v>29</v>
      </c>
      <c t="s" s="2" r="E2">
        <v>30</v>
      </c>
    </row>
    <row spans="1:5" r="3">
      <c t="s" s="3" r="A3">
        <v>327</v>
      </c>
    </row>
    <row spans="1:5" r="4">
      <c t="s" s="4" r="A4">
        <v>316</v>
      </c>
      <c t="n" s="9" r="B4">
        <v>11300000</v>
      </c>
      <c t="n" s="9" r="C4">
        <v>0</v>
      </c>
      <c t="n" s="9" r="D4">
        <v>11300000</v>
      </c>
      <c t="n" s="9" r="E4">
        <v>0</v>
      </c>
    </row>
    <row spans="1:5" r="5">
      <c t="s" s="4" r="A5">
        <v>392</v>
      </c>
      <c t="n" s="5" r="D5">
        <v>600000</v>
      </c>
      <c t="n" s="5" r="E5">
        <v>1300000</v>
      </c>
    </row>
    <row spans="1:5" r="6">
      <c t="s" s="4" r="A6">
        <v>393</v>
      </c>
      <c t="n" s="9" r="D6">
        <v>32000000</v>
      </c>
      <c t="n" s="9" r="E6">
        <v>57300000</v>
      </c>
    </row>
    <row spans="1:5" r="7">
      <c t="s" s="4" r="A7">
        <v>394</v>
      </c>
      <c t="s" s="4" r="D7">
        <v>302</v>
      </c>
    </row>
    <row spans="1:5" r="8">
      <c t="s" s="4" r="A8">
        <v>395</v>
      </c>
      <c t="s" s="4" r="D8">
        <v>396</v>
      </c>
    </row>
    <row spans="1:5" r="9">
      <c t="s" s="4" r="A9">
        <v>397</v>
      </c>
    </row>
    <row spans="1:5" r="10">
      <c t="s" s="3" r="A10">
        <v>327</v>
      </c>
    </row>
    <row spans="1:5" r="11">
      <c t="s" s="4" r="A11">
        <v>398</v>
      </c>
      <c t="n" s="9" r="B11">
        <v>300000000</v>
      </c>
      <c t="n" s="9" r="D11">
        <v>300000000</v>
      </c>
    </row>
    <row spans="1:5" r="12">
      <c t="s" s="4" r="A12">
        <v>392</v>
      </c>
      <c t="n" s="5" r="D12">
        <v>0</v>
      </c>
    </row>
    <row spans="1:5" r="13">
      <c t="s" s="4" r="A13">
        <v>393</v>
      </c>
      <c t="n" s="9" r="D13">
        <v>0</v>
      </c>
    </row>
    <row spans="1:5" r="14">
      <c t="s" s="4" r="A14">
        <v>399</v>
      </c>
    </row>
    <row spans="1:5" r="15">
      <c t="s" s="3" r="A15">
        <v>327</v>
      </c>
    </row>
    <row spans="1:5" r="16">
      <c t="s" s="4" r="A16">
        <v>392</v>
      </c>
      <c t="n" s="5" r="E16">
        <v>400000</v>
      </c>
    </row>
    <row spans="1:5" r="17">
      <c t="s" s="4" r="A17">
        <v>393</v>
      </c>
      <c t="n" s="9" r="E17">
        <v>18600000</v>
      </c>
    </row>
    <row spans="1:5" r="18">
      <c t="s" s="4" r="A18">
        <v>324</v>
      </c>
    </row>
    <row spans="1:5" r="19">
      <c t="s" s="3" r="A19">
        <v>327</v>
      </c>
    </row>
    <row spans="1:5" r="20">
      <c t="s" s="4" r="A20">
        <v>319</v>
      </c>
      <c t="n" s="9" r="D20">
        <v>3700000</v>
      </c>
      <c t="n" s="5" r="E20">
        <v>2700000</v>
      </c>
    </row>
    <row spans="1:5" r="21">
      <c t="s" s="4" r="A21">
        <v>400</v>
      </c>
      <c t="n" s="5" r="B21">
        <v>147214</v>
      </c>
      <c t="n" s="5" r="D21">
        <v>155479</v>
      </c>
    </row>
    <row spans="1:5" r="22">
      <c t="s" s="4" r="A22">
        <v>318</v>
      </c>
      <c t="n" s="5" r="B22">
        <v>0</v>
      </c>
      <c t="n" s="5" r="D22">
        <v>60164</v>
      </c>
    </row>
    <row spans="1:5" r="23">
      <c t="s" s="4" r="A23">
        <v>401</v>
      </c>
      <c t="n" s="5" r="B23">
        <v>0</v>
      </c>
      <c t="n" s="5" r="D23">
        <v>-68429</v>
      </c>
    </row>
    <row spans="1:5" r="24">
      <c t="s" s="4" r="A24">
        <v>402</v>
      </c>
      <c t="n" s="5" r="B24">
        <v>0</v>
      </c>
      <c t="n" s="5" r="D24">
        <v>0</v>
      </c>
    </row>
    <row spans="1:5" r="25">
      <c t="s" s="4" r="A25">
        <v>400</v>
      </c>
      <c t="n" s="5" r="B25">
        <v>147214</v>
      </c>
      <c t="n" s="5" r="D25">
        <v>147214</v>
      </c>
    </row>
    <row spans="1:5" r="26">
      <c t="s" s="4" r="A26">
        <v>403</v>
      </c>
      <c t="n" s="9" r="B26">
        <v>0</v>
      </c>
      <c t="n" s="10" r="D26">
        <v>53.83</v>
      </c>
    </row>
    <row spans="1:5" r="27">
      <c t="s" s="4" r="A27">
        <v>404</v>
      </c>
      <c t="n" s="5" r="B27">
        <v>0</v>
      </c>
      <c t="n" s="13" r="D27">
        <v>36.95</v>
      </c>
    </row>
    <row spans="1:5" r="28">
      <c t="s" s="4" r="A28">
        <v>405</v>
      </c>
      <c t="n" s="9" r="B28">
        <v>0</v>
      </c>
      <c t="n" s="9" r="D28">
        <v>0</v>
      </c>
    </row>
    <row spans="1:5" r="29">
      <c t="s" s="4" r="A29">
        <v>320</v>
      </c>
      <c t="n" s="9" r="D29">
        <v>1300000</v>
      </c>
      <c t="n" s="9" r="E29">
        <v>1000000</v>
      </c>
    </row>
    <row spans="1:5" r="30">
      <c t="s" s="4" r="A30">
        <v>321</v>
      </c>
      <c t="n" s="9" r="B30">
        <v>4600000</v>
      </c>
      <c t="n" s="9" r="D30">
        <v>4600000</v>
      </c>
    </row>
    <row spans="1:5" r="31">
      <c t="s" s="4" r="A31">
        <v>322</v>
      </c>
      <c t="s" s="4" r="D31">
        <v>325</v>
      </c>
    </row>
    <row spans="1:5" r="32">
      <c t="s" s="4" r="A32">
        <v>406</v>
      </c>
    </row>
    <row spans="1:5" r="33">
      <c t="s" s="3" r="A33">
        <v>327</v>
      </c>
    </row>
    <row spans="1:5" r="34">
      <c t="s" s="4" r="A34">
        <v>392</v>
      </c>
      <c t="n" s="5" r="D34">
        <v>600000</v>
      </c>
      <c t="n" s="5" r="E34">
        <v>900000</v>
      </c>
    </row>
    <row spans="1:5" r="35">
      <c t="s" s="4" r="A35">
        <v>393</v>
      </c>
      <c t="n" s="9" r="D35">
        <v>32000000</v>
      </c>
      <c t="n" s="9" r="E35">
        <v>387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5"/>
  </cols>
  <sheetData>
    <row spans="1:2" r="1">
      <c t="s" s="1" r="A1">
        <v>407</v>
      </c>
      <c t="s" s="2" r="B1">
        <v>28</v>
      </c>
    </row>
    <row spans="1:2" r="2">
      <c t="s" s="2" r="B2">
        <v>29</v>
      </c>
    </row>
    <row spans="1:2" r="3">
      <c t="s" s="3" r="A3">
        <v>408</v>
      </c>
    </row>
    <row spans="1:2" r="4">
      <c t="s" s="4" r="A4">
        <v>409</v>
      </c>
      <c t="s" s="4" r="B4">
        <v>410</v>
      </c>
    </row>
    <row spans="1:2" r="5">
      <c t="s" s="4" r="A5">
        <v>304</v>
      </c>
    </row>
    <row spans="1:2" r="6">
      <c t="s" s="3" r="A6">
        <v>408</v>
      </c>
    </row>
    <row spans="1:2" r="7">
      <c t="s" s="4" r="A7">
        <v>409</v>
      </c>
      <c t="s" s="4" r="B7">
        <v>410</v>
      </c>
    </row>
    <row spans="1:2" r="8">
      <c t="s" s="4" r="A8">
        <v>411</v>
      </c>
    </row>
    <row spans="1:2" r="9">
      <c t="s" s="3" r="A9">
        <v>408</v>
      </c>
    </row>
    <row spans="1:2" r="10">
      <c t="s" s="4" r="A10">
        <v>409</v>
      </c>
      <c t="s" s="4" r="B10">
        <v>410</v>
      </c>
    </row>
    <row spans="1:2" r="11">
      <c t="s" s="4" r="A11">
        <v>412</v>
      </c>
    </row>
    <row spans="1:2" r="12">
      <c t="s" s="3" r="A12">
        <v>408</v>
      </c>
    </row>
    <row spans="1:2" r="13">
      <c t="s" s="4" r="A13">
        <v>413</v>
      </c>
      <c t="s" s="4" r="B13">
        <v>414</v>
      </c>
    </row>
    <row spans="1:2" r="14">
      <c t="s" s="4" r="A14">
        <v>415</v>
      </c>
    </row>
    <row spans="1:2" r="15">
      <c t="s" s="3" r="A15">
        <v>408</v>
      </c>
    </row>
    <row spans="1:2" r="16">
      <c t="s" s="4" r="A16">
        <v>416</v>
      </c>
      <c t="s" s="4" r="B16">
        <v>417</v>
      </c>
    </row>
    <row spans="1:2" r="17">
      <c t="s" s="4" r="A17">
        <v>418</v>
      </c>
    </row>
    <row spans="1:2" r="18">
      <c t="s" s="3" r="A18">
        <v>408</v>
      </c>
    </row>
    <row spans="1:2" r="19">
      <c t="s" s="4" r="A19">
        <v>419</v>
      </c>
      <c t="s" s="4" r="B19">
        <v>4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20"/>
  </cols>
  <sheetData>
    <row spans="1:2" r="1">
      <c t="s" s="1" r="A1">
        <v>421</v>
      </c>
      <c t="s" s="2" r="B1">
        <v>270</v>
      </c>
    </row>
    <row spans="1:2" r="2">
      <c t="s" s="2" r="B2">
        <v>422</v>
      </c>
    </row>
    <row spans="1:2" r="3">
      <c t="s" s="3" r="A3">
        <v>423</v>
      </c>
    </row>
    <row spans="1:2" r="4">
      <c t="s" s="4" r="A4">
        <v>424</v>
      </c>
      <c t="n" s="5" r="B4">
        <v>90200000</v>
      </c>
    </row>
    <row spans="1:2" r="5">
      <c t="s" s="4" r="A5">
        <v>277</v>
      </c>
      <c t="n" s="5" r="B5">
        <v>901878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6"/>
    <col customWidth="1" max="5" min="5" width="14"/>
    <col customWidth="1" max="6" min="6" width="14"/>
    <col customWidth="1" max="7" min="7" width="16"/>
  </cols>
  <sheetData>
    <row spans="1:7" r="1">
      <c t="s" s="1" r="A1">
        <v>425</v>
      </c>
      <c t="s" s="2" r="B1">
        <v>426</v>
      </c>
      <c t="s" s="2" r="C1">
        <v>427</v>
      </c>
      <c t="s" s="2" r="D1">
        <v>428</v>
      </c>
      <c t="s" s="2" r="E1">
        <v>429</v>
      </c>
      <c t="s" s="2" r="F1">
        <v>430</v>
      </c>
      <c t="s" s="2" r="G1">
        <v>29</v>
      </c>
    </row>
    <row spans="1:7" r="2">
      <c t="s" s="3" r="A2">
        <v>431</v>
      </c>
    </row>
    <row spans="1:7" r="3">
      <c t="s" s="4" r="A3">
        <v>432</v>
      </c>
      <c t="s" s="4" r="D3">
        <v>433</v>
      </c>
      <c t="s" s="4" r="G3">
        <v>434</v>
      </c>
    </row>
    <row spans="1:7" r="4">
      <c t="s" s="4" r="A4">
        <v>435</v>
      </c>
      <c t="s" s="4" r="B4">
        <v>436</v>
      </c>
      <c t="s" s="4" r="C4">
        <v>437</v>
      </c>
      <c t="s" s="4" r="G4">
        <v>438</v>
      </c>
    </row>
    <row spans="1:7" r="5">
      <c t="s" s="4" r="A5">
        <v>439</v>
      </c>
      <c t="n" s="9" r="C5">
        <v>0</v>
      </c>
      <c t="n" s="11" r="F5">
        <v>0.4575</v>
      </c>
      <c t="n" s="11" r="G5">
        <v>0.8629</v>
      </c>
    </row>
    <row spans="1:7" r="6">
      <c t="s" s="4" r="A6">
        <v>440</v>
      </c>
      <c t="s" s="4" r="C6">
        <v>441</v>
      </c>
    </row>
    <row spans="1:7" r="7">
      <c t="s" s="4" r="A7">
        <v>442</v>
      </c>
    </row>
    <row spans="1:7" r="8">
      <c t="s" s="3" r="A8">
        <v>431</v>
      </c>
    </row>
    <row spans="1:7" r="9">
      <c t="s" s="4" r="A9">
        <v>439</v>
      </c>
      <c t="n" s="11" r="E9">
        <v>0.4225</v>
      </c>
    </row>
    <row spans="1:7" r="10">
      <c t="s" s="4" r="A10">
        <v>443</v>
      </c>
    </row>
    <row spans="1:7" r="11">
      <c t="s" s="3" r="A11">
        <v>431</v>
      </c>
    </row>
    <row spans="1:7" r="12">
      <c t="s" s="4" r="A12">
        <v>439</v>
      </c>
      <c t="n" s="11" r="D12">
        <v>0.2067</v>
      </c>
    </row>
    <row spans="1:7" r="13">
      <c t="s" s="4" r="A13">
        <v>444</v>
      </c>
    </row>
    <row spans="1:7" r="14">
      <c t="s" s="3" r="A14">
        <v>431</v>
      </c>
    </row>
    <row spans="1:7" r="15">
      <c t="s" s="4" r="A15">
        <v>439</v>
      </c>
      <c t="n" s="11" r="D15">
        <v>0.233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 customWidth="1" max="6" min="6" width="14"/>
  </cols>
  <sheetData>
    <row spans="1:6" r="1">
      <c t="s" s="1" r="A1">
        <v>445</v>
      </c>
      <c t="s" s="2" r="B1">
        <v>270</v>
      </c>
    </row>
    <row spans="1:6" r="2">
      <c t="s" s="2" r="B2">
        <v>446</v>
      </c>
      <c t="s" s="2" r="C2">
        <v>29</v>
      </c>
      <c t="s" s="2" r="D2">
        <v>447</v>
      </c>
      <c t="s" s="2" r="E2">
        <v>448</v>
      </c>
      <c t="s" s="2" r="F2">
        <v>449</v>
      </c>
    </row>
    <row spans="1:6" r="3">
      <c t="s" s="3" r="A3">
        <v>450</v>
      </c>
    </row>
    <row spans="1:6" r="4">
      <c t="s" s="4" r="A4">
        <v>451</v>
      </c>
      <c t="n" s="9" r="C4">
        <v>3100</v>
      </c>
    </row>
    <row spans="1:6" r="5">
      <c t="s" s="4" r="A5">
        <v>452</v>
      </c>
      <c t="n" s="8" r="C5">
        <v>45.7</v>
      </c>
    </row>
    <row spans="1:6" r="6">
      <c t="s" s="4" r="A6">
        <v>453</v>
      </c>
    </row>
    <row spans="1:6" r="7">
      <c t="s" s="3" r="A7">
        <v>450</v>
      </c>
    </row>
    <row spans="1:6" r="8">
      <c t="s" s="4" r="A8">
        <v>131</v>
      </c>
      <c t="n" s="9" r="C8">
        <v>300</v>
      </c>
    </row>
    <row spans="1:6" r="9">
      <c t="s" s="4" r="A9">
        <v>454</v>
      </c>
      <c t="s" s="4" r="C9">
        <v>455</v>
      </c>
    </row>
    <row spans="1:6" r="10">
      <c t="s" s="4" r="A10">
        <v>456</v>
      </c>
    </row>
    <row spans="1:6" r="11">
      <c t="s" s="3" r="A11">
        <v>450</v>
      </c>
    </row>
    <row spans="1:6" r="12">
      <c t="s" s="4" r="A12">
        <v>131</v>
      </c>
      <c t="n" s="9" r="C12">
        <v>400</v>
      </c>
    </row>
    <row spans="1:6" r="13">
      <c t="s" s="4" r="A13">
        <v>454</v>
      </c>
      <c t="s" s="4" r="C13">
        <v>457</v>
      </c>
    </row>
    <row spans="1:6" r="14">
      <c t="s" s="4" r="A14">
        <v>458</v>
      </c>
    </row>
    <row spans="1:6" r="15">
      <c t="s" s="3" r="A15">
        <v>450</v>
      </c>
    </row>
    <row spans="1:6" r="16">
      <c t="s" s="4" r="A16">
        <v>131</v>
      </c>
      <c t="n" s="9" r="C16">
        <v>500</v>
      </c>
    </row>
    <row spans="1:6" r="17">
      <c t="s" s="4" r="A17">
        <v>454</v>
      </c>
      <c t="s" s="4" r="C17">
        <v>459</v>
      </c>
    </row>
    <row spans="1:6" r="18">
      <c t="s" s="4" r="A18">
        <v>460</v>
      </c>
    </row>
    <row spans="1:6" r="19">
      <c t="s" s="3" r="A19">
        <v>450</v>
      </c>
    </row>
    <row spans="1:6" r="20">
      <c t="s" s="4" r="A20">
        <v>131</v>
      </c>
      <c t="n" s="9" r="E20">
        <v>250</v>
      </c>
    </row>
    <row spans="1:6" r="21">
      <c t="s" s="4" r="A21">
        <v>454</v>
      </c>
      <c t="s" s="4" r="E21">
        <v>461</v>
      </c>
    </row>
    <row spans="1:6" r="22">
      <c t="s" s="4" r="A22">
        <v>462</v>
      </c>
    </row>
    <row spans="1:6" r="23">
      <c t="s" s="3" r="A23">
        <v>450</v>
      </c>
    </row>
    <row spans="1:6" r="24">
      <c t="s" s="4" r="A24">
        <v>131</v>
      </c>
      <c t="n" s="9" r="F24">
        <v>250</v>
      </c>
    </row>
    <row spans="1:6" r="25">
      <c t="s" s="4" r="A25">
        <v>454</v>
      </c>
      <c t="s" s="4" r="F25">
        <v>463</v>
      </c>
    </row>
    <row spans="1:6" r="26">
      <c t="s" s="4" r="A26">
        <v>464</v>
      </c>
    </row>
    <row spans="1:6" r="27">
      <c t="s" s="3" r="A27">
        <v>450</v>
      </c>
    </row>
    <row spans="1:6" r="28">
      <c t="s" s="4" r="A28">
        <v>132</v>
      </c>
      <c t="n" s="9" r="D28">
        <v>300</v>
      </c>
    </row>
    <row spans="1:6" r="29">
      <c t="s" s="4" r="A29">
        <v>465</v>
      </c>
    </row>
    <row spans="1:6" r="30">
      <c t="s" s="3" r="A30">
        <v>450</v>
      </c>
    </row>
    <row spans="1:6" r="31">
      <c t="s" s="4" r="A31">
        <v>466</v>
      </c>
      <c t="n" s="9" r="B31">
        <v>5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467</v>
      </c>
      <c t="s" s="2" r="B1">
        <v>29</v>
      </c>
      <c t="s" s="2" r="C1">
        <v>65</v>
      </c>
    </row>
    <row spans="1:3" r="2">
      <c t="s" s="3" r="A2">
        <v>468</v>
      </c>
    </row>
    <row spans="1:3" r="3">
      <c t="s" s="4" r="A3">
        <v>469</v>
      </c>
      <c t="n" s="9" r="B3">
        <v>182400000</v>
      </c>
      <c t="n" s="9" r="C3">
        <v>125600000</v>
      </c>
    </row>
    <row spans="1:3" r="4">
      <c t="s" s="4" r="A4">
        <v>470</v>
      </c>
      <c t="n" s="5" r="B4">
        <v>249700000</v>
      </c>
      <c t="n" s="5" r="C4">
        <v>150200000</v>
      </c>
    </row>
    <row spans="1:3" r="5">
      <c t="s" s="4" r="A5">
        <v>471</v>
      </c>
      <c t="n" s="5" r="B5">
        <v>130400000</v>
      </c>
      <c t="n" s="5" r="C5">
        <v>124800000</v>
      </c>
    </row>
    <row spans="1:3" r="6">
      <c t="s" s="4" r="A6">
        <v>1</v>
      </c>
      <c t="n" s="5" r="B6">
        <v>562500000</v>
      </c>
      <c t="n" s="9" r="C6">
        <v>400600000</v>
      </c>
    </row>
    <row spans="1:3" r="7">
      <c t="s" s="4" r="A7">
        <v>304</v>
      </c>
    </row>
    <row spans="1:3" r="8">
      <c t="s" s="3" r="A8">
        <v>468</v>
      </c>
    </row>
    <row spans="1:3" r="9">
      <c t="s" s="4" r="A9">
        <v>472</v>
      </c>
      <c t="n" s="5" r="B9">
        <v>21</v>
      </c>
    </row>
    <row spans="1:3" r="10">
      <c t="s" s="4" r="A10">
        <v>307</v>
      </c>
    </row>
    <row spans="1:3" r="11">
      <c t="s" s="3" r="A11">
        <v>468</v>
      </c>
    </row>
    <row spans="1:3" r="12">
      <c t="s" s="4" r="A12">
        <v>473</v>
      </c>
      <c t="n" s="7" r="B12">
        <v>5.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64</v>
      </c>
      <c t="s" s="2" r="B1">
        <v>29</v>
      </c>
      <c t="s" s="2" r="C1">
        <v>65</v>
      </c>
    </row>
    <row spans="1:3" r="2">
      <c t="s" s="3" r="A2">
        <v>66</v>
      </c>
    </row>
    <row spans="1:3" r="3">
      <c t="s" s="4" r="A3">
        <v>67</v>
      </c>
      <c t="n" s="7" r="B3">
        <v>25447.9</v>
      </c>
      <c t="n" s="9" r="C3">
        <v>15509</v>
      </c>
    </row>
    <row spans="1:3" r="4">
      <c t="s" s="4" r="A4">
        <v>68</v>
      </c>
      <c t="n" s="8" r="B4">
        <v>-7857.4</v>
      </c>
      <c t="n" s="8" r="C4">
        <v>-4485.1</v>
      </c>
    </row>
    <row spans="1:3" r="5">
      <c t="s" s="4" r="A5">
        <v>69</v>
      </c>
      <c t="n" s="8" r="B5">
        <v>17590.5</v>
      </c>
      <c t="n" s="8" r="C5">
        <v>11023.9</v>
      </c>
    </row>
    <row spans="1:3" r="6">
      <c t="s" s="4" r="A6">
        <v>70</v>
      </c>
      <c t="n" s="8" r="B6">
        <v>899.6</v>
      </c>
      <c t="n" s="8" r="C6">
        <v>191.8</v>
      </c>
    </row>
    <row spans="1:3" r="7">
      <c t="s" s="4" r="A7">
        <v>71</v>
      </c>
      <c t="n" s="8" r="B7">
        <v>39.3</v>
      </c>
      <c t="n" s="5" r="C7">
        <v>42</v>
      </c>
    </row>
    <row spans="1:3" r="8">
      <c t="s" s="4" r="A8">
        <v>72</v>
      </c>
      <c t="n" s="8" r="B8">
        <v>18529.4</v>
      </c>
      <c t="n" s="8" r="C8">
        <v>11257.7</v>
      </c>
    </row>
    <row spans="1:3" r="9">
      <c t="s" s="3" r="A9">
        <v>73</v>
      </c>
    </row>
    <row spans="1:3" r="10">
      <c t="s" s="4" r="A10">
        <v>74</v>
      </c>
      <c t="n" s="8" r="B10">
        <v>987.8</v>
      </c>
    </row>
    <row spans="1:3" r="11">
      <c t="s" s="4" r="A11">
        <v>75</v>
      </c>
      <c t="n" s="8" r="B11">
        <v>181.9</v>
      </c>
      <c t="n" s="8" r="C11">
        <v>32.8</v>
      </c>
    </row>
    <row spans="1:3" r="12">
      <c t="s" s="4" r="A12">
        <v>76</v>
      </c>
      <c t="n" s="8" r="B12">
        <v>1169.7</v>
      </c>
      <c t="n" s="8" r="C12">
        <v>456.9</v>
      </c>
    </row>
    <row spans="1:3" r="13">
      <c t="s" s="3" r="A13">
        <v>77</v>
      </c>
    </row>
    <row spans="1:3" r="14">
      <c t="s" s="4" r="A14">
        <v>78</v>
      </c>
      <c t="n" s="8" r="B14">
        <v>214.4</v>
      </c>
      <c t="n" s="8" r="C14">
        <v>61.9</v>
      </c>
    </row>
    <row spans="1:3" r="15">
      <c t="s" s="4" r="A15">
        <v>79</v>
      </c>
      <c t="n" s="8" r="B15">
        <v>667.5</v>
      </c>
      <c t="n" s="8" r="C15">
        <v>352.1</v>
      </c>
    </row>
    <row spans="1:3" r="16">
      <c t="s" s="4" r="A16">
        <v>80</v>
      </c>
      <c t="n" s="8" r="B16">
        <v>289.1</v>
      </c>
      <c t="n" s="8" r="C16">
        <v>291.3</v>
      </c>
    </row>
    <row spans="1:3" r="17">
      <c t="s" s="4" r="A17">
        <v>81</v>
      </c>
      <c t="n" s="8" r="B17">
        <v>562.5</v>
      </c>
      <c t="n" s="8" r="C17">
        <v>400.6</v>
      </c>
    </row>
    <row spans="1:3" r="18">
      <c t="s" s="4" r="A18">
        <v>82</v>
      </c>
      <c t="n" s="8" r="B18">
        <v>236.4</v>
      </c>
      <c t="n" s="8" r="C18">
        <v>242.7</v>
      </c>
    </row>
    <row spans="1:3" r="19">
      <c t="s" s="4" r="A19">
        <v>83</v>
      </c>
      <c t="n" s="8" r="B19">
        <v>306.9</v>
      </c>
      <c t="n" s="8" r="C19">
        <v>186.8</v>
      </c>
    </row>
    <row spans="1:3" r="20">
      <c t="s" s="4" r="A20">
        <v>84</v>
      </c>
      <c t="n" s="8" r="B20">
        <v>2276.8</v>
      </c>
      <c t="n" s="8" r="C20">
        <v>1535.4</v>
      </c>
    </row>
    <row spans="1:3" r="21">
      <c t="s" s="3" r="A21">
        <v>85</v>
      </c>
    </row>
    <row spans="1:3" r="22">
      <c t="s" s="4" r="A22">
        <v>86</v>
      </c>
      <c t="n" s="8" r="B22">
        <v>2796.4</v>
      </c>
      <c t="n" s="8" r="C22">
        <v>1271.2</v>
      </c>
    </row>
    <row spans="1:3" r="23">
      <c t="s" s="4" r="A23">
        <v>87</v>
      </c>
      <c t="n" s="8" r="B23">
        <v>3386.5</v>
      </c>
      <c t="n" s="8" r="C23">
        <v>441.9</v>
      </c>
    </row>
    <row spans="1:3" r="24">
      <c t="s" s="4" r="A24">
        <v>75</v>
      </c>
      <c t="n" s="8" r="B24">
        <v>455.7</v>
      </c>
      <c t="n" s="8" r="C24">
        <v>200.3</v>
      </c>
    </row>
    <row spans="1:3" r="25">
      <c t="s" s="4" r="A25">
        <v>88</v>
      </c>
      <c t="n" s="8" r="B25">
        <v>6638.6</v>
      </c>
      <c t="n" s="8" r="C25">
        <v>1913.4</v>
      </c>
    </row>
    <row spans="1:3" r="26">
      <c t="s" s="4" r="A26">
        <v>89</v>
      </c>
      <c t="n" s="8" r="B26">
        <v>28614.5</v>
      </c>
      <c t="n" s="8" r="C26">
        <v>15163.4</v>
      </c>
    </row>
    <row spans="1:3" r="27">
      <c t="s" s="3" r="A27">
        <v>90</v>
      </c>
    </row>
    <row spans="1:3" r="28">
      <c t="s" s="4" r="A28">
        <v>91</v>
      </c>
      <c t="n" s="8" r="B28">
        <v>8456.700000000001</v>
      </c>
      <c t="n" s="8" r="C28">
        <v>4419.7</v>
      </c>
    </row>
    <row spans="1:3" r="29">
      <c t="s" s="4" r="A29">
        <v>92</v>
      </c>
      <c t="n" s="8" r="B29">
        <v>81.5</v>
      </c>
      <c t="n" s="8" r="C29">
        <v>30.4</v>
      </c>
    </row>
    <row spans="1:3" r="30">
      <c t="s" s="4" r="A30">
        <v>93</v>
      </c>
      <c t="n" s="8" r="B30">
        <v>8547.6</v>
      </c>
      <c t="n" s="8" r="C30">
        <v>4186.4</v>
      </c>
    </row>
    <row spans="1:3" r="31">
      <c t="s" s="4" r="A31">
        <v>94</v>
      </c>
      <c t="n" s="8" r="B31">
        <v>17085.8</v>
      </c>
      <c t="n" s="8" r="C31">
        <v>8636.5</v>
      </c>
    </row>
    <row spans="1:3" r="32">
      <c t="s" s="3" r="A32">
        <v>95</v>
      </c>
    </row>
    <row spans="1:3" r="33">
      <c t="s" s="4" r="A33">
        <v>96</v>
      </c>
      <c t="n" s="8" r="B33">
        <v>608.4</v>
      </c>
      <c t="n" s="8" r="C33">
        <v>424.1</v>
      </c>
    </row>
    <row spans="1:3" r="34">
      <c t="s" s="4" r="A34">
        <v>97</v>
      </c>
      <c t="n" s="8" r="B34">
        <v>826.3</v>
      </c>
      <c t="n" s="8" r="C34">
        <v>617.6</v>
      </c>
    </row>
    <row spans="1:3" r="35">
      <c t="s" s="4" r="A35">
        <v>98</v>
      </c>
      <c t="n" s="8" r="B35">
        <v>777.1</v>
      </c>
      <c t="n" s="8" r="C35">
        <v>363.3</v>
      </c>
    </row>
    <row spans="1:3" r="36">
      <c t="s" s="4" r="A36">
        <v>99</v>
      </c>
      <c t="n" s="8" r="B36">
        <v>135.7</v>
      </c>
      <c t="n" s="8" r="C36">
        <v>95.09999999999999</v>
      </c>
    </row>
    <row spans="1:3" r="37">
      <c t="s" s="4" r="A37">
        <v>75</v>
      </c>
      <c t="n" s="8" r="B37">
        <v>592.8</v>
      </c>
      <c t="n" s="8" r="C37">
        <v>168.6</v>
      </c>
    </row>
    <row spans="1:3" r="38">
      <c t="s" s="4" r="A38">
        <v>100</v>
      </c>
      <c t="n" s="8" r="B38">
        <v>2940.3</v>
      </c>
      <c t="n" s="8" r="C38">
        <v>1668.7</v>
      </c>
    </row>
    <row spans="1:3" r="39">
      <c t="s" s="3" r="A39">
        <v>101</v>
      </c>
    </row>
    <row spans="1:3" r="40">
      <c t="s" s="4" r="A40">
        <v>102</v>
      </c>
      <c t="n" s="5" r="B40">
        <v>1313</v>
      </c>
      <c t="n" s="8" r="C40">
        <v>830.6</v>
      </c>
    </row>
    <row spans="1:3" r="41">
      <c t="s" s="4" r="A41">
        <v>103</v>
      </c>
      <c t="n" s="8" r="B41">
        <v>4624.3</v>
      </c>
      <c t="n" s="8" r="C41">
        <v>2906.7</v>
      </c>
    </row>
    <row spans="1:3" r="42">
      <c t="s" s="4" r="A42">
        <v>104</v>
      </c>
      <c t="n" s="8" r="B42">
        <v>596.2</v>
      </c>
      <c t="n" s="8" r="C42">
        <v>614.1</v>
      </c>
    </row>
    <row spans="1:3" r="43">
      <c t="s" s="4" r="A43">
        <v>105</v>
      </c>
      <c t="n" s="5" r="B43">
        <v>428</v>
      </c>
      <c t="n" s="8" r="C43">
        <v>203.8</v>
      </c>
    </row>
    <row spans="1:3" r="44">
      <c t="s" s="4" r="A44">
        <v>75</v>
      </c>
      <c t="n" s="8" r="B44">
        <v>1626.9</v>
      </c>
      <c t="n" s="5" r="C44">
        <v>303</v>
      </c>
    </row>
    <row spans="1:3" r="45">
      <c t="s" s="4" r="A45">
        <v>106</v>
      </c>
      <c t="n" s="8" r="B45">
        <v>8588.4</v>
      </c>
      <c t="n" s="8" r="C45">
        <v>4858.2</v>
      </c>
    </row>
    <row spans="1:3" r="46">
      <c t="s" s="4" r="A46">
        <v>107</v>
      </c>
      <c t="n" s="7" r="B46">
        <v>28614.5</v>
      </c>
      <c t="n" s="7" r="C46">
        <v>15163.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4</v>
      </c>
      <c t="s" s="2" r="B1">
        <v>29</v>
      </c>
      <c t="s" s="2" r="C1">
        <v>65</v>
      </c>
    </row>
    <row spans="1:3" r="2">
      <c t="s" s="4" r="A2">
        <v>475</v>
      </c>
    </row>
    <row spans="1:3" r="3">
      <c t="s" s="3" r="A3">
        <v>476</v>
      </c>
    </row>
    <row spans="1:3" r="4">
      <c t="s" s="4" r="A4">
        <v>477</v>
      </c>
      <c t="n" s="7" r="B4">
        <v>3.5</v>
      </c>
      <c t="n" s="7" r="C4">
        <v>1.1</v>
      </c>
    </row>
    <row spans="1:3" r="5">
      <c t="s" s="4" r="A5">
        <v>478</v>
      </c>
      <c t="n" s="8" r="B5">
        <v>3.5</v>
      </c>
      <c t="n" s="8" r="C5">
        <v>1.1</v>
      </c>
    </row>
    <row spans="1:3" r="6">
      <c t="s" s="4" r="A6">
        <v>479</v>
      </c>
      <c t="n" s="8" r="B6">
        <v>6.7</v>
      </c>
      <c t="n" s="8" r="C6">
        <v>11.5</v>
      </c>
    </row>
    <row spans="1:3" r="7">
      <c t="s" s="4" r="A7">
        <v>480</v>
      </c>
      <c t="n" s="8" r="B7">
        <v>6.7</v>
      </c>
      <c t="n" s="8" r="C7">
        <v>11.5</v>
      </c>
    </row>
    <row spans="1:3" r="8">
      <c t="s" s="4" r="A8">
        <v>481</v>
      </c>
    </row>
    <row spans="1:3" r="9">
      <c t="s" s="3" r="A9">
        <v>476</v>
      </c>
    </row>
    <row spans="1:3" r="10">
      <c t="s" s="4" r="A10">
        <v>477</v>
      </c>
      <c t="n" s="8" r="B10">
        <v>4.1</v>
      </c>
      <c t="n" s="8" r="C10">
        <v>7.2</v>
      </c>
    </row>
    <row spans="1:3" r="11">
      <c t="s" s="4" r="A11">
        <v>478</v>
      </c>
      <c t="n" s="8" r="B11">
        <v>4.1</v>
      </c>
      <c t="n" s="8" r="C11">
        <v>7.2</v>
      </c>
    </row>
    <row spans="1:3" r="12">
      <c t="s" s="4" r="A12">
        <v>479</v>
      </c>
      <c t="n" s="8" r="B12">
        <v>26.6</v>
      </c>
      <c t="n" s="5" r="C12">
        <v>1</v>
      </c>
    </row>
    <row spans="1:3" r="13">
      <c t="s" s="4" r="A13">
        <v>480</v>
      </c>
      <c t="n" s="8" r="B13">
        <v>26.6</v>
      </c>
      <c t="n" s="5" r="C13">
        <v>1</v>
      </c>
    </row>
    <row spans="1:3" r="14">
      <c t="s" s="4" r="A14">
        <v>482</v>
      </c>
    </row>
    <row spans="1:3" r="15">
      <c t="s" s="3" r="A15">
        <v>476</v>
      </c>
    </row>
    <row spans="1:3" r="16">
      <c t="s" s="4" r="A16">
        <v>477</v>
      </c>
      <c t="n" s="8" r="B16">
        <v>7.7</v>
      </c>
      <c t="n" s="5" r="C16">
        <v>7</v>
      </c>
    </row>
    <row spans="1:3" r="17">
      <c t="s" s="4" r="A17">
        <v>478</v>
      </c>
      <c t="n" s="8" r="B17">
        <v>7.7</v>
      </c>
      <c t="n" s="5" r="C17">
        <v>7</v>
      </c>
    </row>
    <row spans="1:3" r="18">
      <c t="s" s="4" r="A18">
        <v>479</v>
      </c>
      <c t="n" s="8" r="B18">
        <v>5.4</v>
      </c>
      <c t="n" s="5" r="C18">
        <v>0</v>
      </c>
    </row>
    <row spans="1:3" r="19">
      <c t="s" s="4" r="A19">
        <v>480</v>
      </c>
      <c t="n" s="8" r="B19">
        <v>5.4</v>
      </c>
      <c t="n" s="5" r="C19">
        <v>0</v>
      </c>
    </row>
    <row spans="1:3" r="20">
      <c t="s" s="4" r="A20">
        <v>483</v>
      </c>
    </row>
    <row spans="1:3" r="21">
      <c t="s" s="3" r="A21">
        <v>476</v>
      </c>
    </row>
    <row spans="1:3" r="22">
      <c t="s" s="4" r="A22">
        <v>477</v>
      </c>
      <c t="n" s="8" r="B22">
        <v>15.3</v>
      </c>
      <c t="n" s="8" r="C22">
        <v>15.3</v>
      </c>
    </row>
    <row spans="1:3" r="23">
      <c t="s" s="4" r="A23">
        <v>478</v>
      </c>
      <c t="n" s="8" r="B23">
        <v>15.3</v>
      </c>
      <c t="n" s="8" r="C23">
        <v>15.3</v>
      </c>
    </row>
    <row spans="1:3" r="24">
      <c t="s" s="4" r="A24">
        <v>479</v>
      </c>
      <c t="n" s="8" r="B24">
        <v>38.7</v>
      </c>
      <c t="n" s="8" r="C24">
        <v>12.5</v>
      </c>
    </row>
    <row spans="1:3" r="25">
      <c t="s" s="4" r="A25">
        <v>480</v>
      </c>
      <c t="n" s="7" r="B25">
        <v>38.7</v>
      </c>
      <c t="n" s="7" r="C25">
        <v>12.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4</v>
      </c>
      <c t="s" s="2" r="B1">
        <v>27</v>
      </c>
      <c t="s" s="2" r="D1">
        <v>28</v>
      </c>
    </row>
    <row spans="1:5" r="2">
      <c t="s" s="2" r="B2">
        <v>29</v>
      </c>
      <c t="s" s="2" r="C2">
        <v>30</v>
      </c>
      <c t="s" s="2" r="D2">
        <v>29</v>
      </c>
      <c t="s" s="2" r="E2">
        <v>30</v>
      </c>
    </row>
    <row spans="1:5" r="3">
      <c t="s" s="3" r="A3">
        <v>233</v>
      </c>
    </row>
    <row spans="1:5" r="4">
      <c t="s" s="4" r="A4">
        <v>485</v>
      </c>
      <c t="n" s="7" r="B4">
        <v>3.3</v>
      </c>
      <c t="n" s="7" r="C4">
        <v>1.7</v>
      </c>
      <c t="n" s="9" r="D4">
        <v>7</v>
      </c>
      <c t="n" s="7" r="E4">
        <v>3.5</v>
      </c>
    </row>
    <row spans="1:5" r="5">
      <c t="s" s="4" r="A5">
        <v>486</v>
      </c>
      <c t="n" s="5" r="B5">
        <v>0</v>
      </c>
      <c t="n" s="5" r="C5">
        <v>0</v>
      </c>
      <c t="n" s="5" r="D5">
        <v>0</v>
      </c>
      <c t="n" s="5" r="E5">
        <v>0</v>
      </c>
    </row>
    <row spans="1:5" r="6">
      <c t="s" s="4" r="A6">
        <v>487</v>
      </c>
      <c t="n" s="8" r="B6">
        <v>3.9</v>
      </c>
      <c t="n" s="8" r="C6">
        <v>15.6</v>
      </c>
      <c t="n" s="8" r="D6">
        <v>3.9</v>
      </c>
      <c t="n" s="8" r="E6">
        <v>15.6</v>
      </c>
    </row>
    <row spans="1:5" r="7">
      <c t="s" s="4" r="A7">
        <v>488</v>
      </c>
      <c t="n" s="5" r="B7">
        <v>0</v>
      </c>
      <c t="n" s="5" r="C7">
        <v>0</v>
      </c>
      <c t="n" s="5" r="D7">
        <v>0</v>
      </c>
      <c t="n" s="5" r="E7">
        <v>0</v>
      </c>
    </row>
    <row spans="1:5" r="8">
      <c t="s" s="4" r="A8">
        <v>489</v>
      </c>
      <c t="n" s="8" r="B8">
        <v>-3.6</v>
      </c>
      <c t="n" s="8" r="C8">
        <v>-3.2</v>
      </c>
      <c t="n" s="8" r="D8">
        <v>-7.3</v>
      </c>
      <c t="n" s="5" r="E8">
        <v>-5</v>
      </c>
    </row>
    <row spans="1:5" r="9">
      <c t="s" s="4" r="A9">
        <v>490</v>
      </c>
      <c t="n" s="8" r="B9">
        <v>-1.3</v>
      </c>
      <c t="n" s="5" r="C9">
        <v>0</v>
      </c>
      <c t="n" s="8" r="D9">
        <v>-1.3</v>
      </c>
      <c t="n" s="5" r="E9">
        <v>0</v>
      </c>
    </row>
    <row spans="1:5" r="10">
      <c t="s" s="4" r="A10">
        <v>491</v>
      </c>
      <c t="n" s="5" r="B10">
        <v>0</v>
      </c>
      <c t="n" s="5" r="C10">
        <v>0</v>
      </c>
      <c t="n" s="5" r="D10">
        <v>0</v>
      </c>
      <c t="n" s="5" r="E10">
        <v>0</v>
      </c>
    </row>
    <row spans="1:5" r="11">
      <c t="s" s="4" r="A11">
        <v>492</v>
      </c>
      <c t="n" s="7" r="B11">
        <v>2.3</v>
      </c>
      <c t="n" s="7" r="C11">
        <v>14.1</v>
      </c>
      <c t="n" s="7" r="D11">
        <v>2.3</v>
      </c>
      <c t="n" s="7" r="E11">
        <v>14.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3</v>
      </c>
      <c t="s" s="2" r="B1">
        <v>29</v>
      </c>
      <c t="s" s="2" r="C1">
        <v>65</v>
      </c>
    </row>
    <row spans="1:3" r="2">
      <c t="s" s="3" r="A2">
        <v>494</v>
      </c>
    </row>
    <row spans="1:3" r="3">
      <c t="s" s="4" r="A3">
        <v>92</v>
      </c>
      <c t="n" s="7" r="B3">
        <v>81.5</v>
      </c>
      <c t="n" s="7" r="C3">
        <v>30.4</v>
      </c>
    </row>
    <row spans="1:3" r="4">
      <c t="s" s="4" r="A4">
        <v>495</v>
      </c>
    </row>
    <row spans="1:3" r="5">
      <c t="s" s="3" r="A5">
        <v>494</v>
      </c>
    </row>
    <row spans="1:3" r="6">
      <c t="s" s="4" r="A6">
        <v>92</v>
      </c>
      <c t="n" s="8" r="B6">
        <v>81.5</v>
      </c>
      <c t="n" s="8" r="C6">
        <v>30.4</v>
      </c>
    </row>
    <row spans="1:3" r="7">
      <c t="s" s="4" r="A7">
        <v>496</v>
      </c>
      <c t="n" s="8" r="B7">
        <v>9118.4</v>
      </c>
      <c t="n" s="8" r="C7">
        <v>4552.4</v>
      </c>
    </row>
    <row spans="1:3" r="8">
      <c t="s" s="4" r="A8">
        <v>483</v>
      </c>
    </row>
    <row spans="1:3" r="9">
      <c t="s" s="3" r="A9">
        <v>494</v>
      </c>
    </row>
    <row spans="1:3" r="10">
      <c t="s" s="4" r="A10">
        <v>92</v>
      </c>
      <c t="n" s="8" r="B10">
        <v>80.09999999999999</v>
      </c>
      <c t="n" s="8" r="C10">
        <v>27.1</v>
      </c>
    </row>
    <row spans="1:3" r="11">
      <c t="s" s="4" r="A11">
        <v>496</v>
      </c>
      <c t="n" s="7" r="B11">
        <v>9181.1</v>
      </c>
      <c t="n" s="9" r="C11">
        <v>512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54"/>
    <col customWidth="1" max="2" min="2" width="20"/>
    <col customWidth="1" max="3" min="3" width="20"/>
    <col customWidth="1" max="4" min="4" width="20"/>
    <col customWidth="1" max="5" min="5" width="20"/>
    <col customWidth="1" max="6" min="6" width="14"/>
  </cols>
  <sheetData>
    <row spans="1:6" r="1">
      <c t="s" s="1" r="A1">
        <v>497</v>
      </c>
      <c t="s" s="2" r="B1">
        <v>27</v>
      </c>
      <c t="s" s="2" r="D1">
        <v>28</v>
      </c>
    </row>
    <row spans="1:6" r="2">
      <c t="s" s="2" r="B2">
        <v>29</v>
      </c>
      <c t="s" s="2" r="C2">
        <v>30</v>
      </c>
      <c t="s" s="2" r="D2">
        <v>29</v>
      </c>
      <c t="s" s="2" r="E2">
        <v>30</v>
      </c>
      <c t="s" s="2" r="F2">
        <v>65</v>
      </c>
    </row>
    <row spans="1:6" r="3">
      <c t="s" s="3" r="A3">
        <v>498</v>
      </c>
    </row>
    <row spans="1:6" r="4">
      <c t="s" s="4" r="A4">
        <v>499</v>
      </c>
      <c t="n" s="9" r="B4">
        <v>15300000</v>
      </c>
      <c t="n" s="9" r="D4">
        <v>15300000</v>
      </c>
      <c t="n" s="9" r="F4">
        <v>15300000</v>
      </c>
    </row>
    <row spans="1:6" r="5">
      <c t="s" s="4" r="A5">
        <v>500</v>
      </c>
      <c t="n" s="5" r="B5">
        <v>38700000</v>
      </c>
      <c t="n" s="5" r="D5">
        <v>38700000</v>
      </c>
      <c t="n" s="5" r="F5">
        <v>12500000</v>
      </c>
    </row>
    <row spans="1:6" r="6">
      <c t="s" s="4" r="A6">
        <v>501</v>
      </c>
      <c t="n" s="5" r="B6">
        <v>-5000000</v>
      </c>
      <c t="n" s="9" r="C6">
        <v>5500000</v>
      </c>
      <c t="n" s="5" r="D6">
        <v>-10100000</v>
      </c>
      <c t="n" s="9" r="E6">
        <v>20300000</v>
      </c>
    </row>
    <row spans="1:6" r="7">
      <c t="s" s="3" r="A7">
        <v>502</v>
      </c>
    </row>
    <row spans="1:6" r="8">
      <c t="s" s="4" r="A8">
        <v>503</v>
      </c>
      <c t="n" s="5" r="B8">
        <v>26300000</v>
      </c>
      <c t="n" s="5" r="D8">
        <v>26300000</v>
      </c>
      <c t="n" s="5" r="F8">
        <v>11200000</v>
      </c>
    </row>
    <row spans="1:6" r="9">
      <c t="s" s="4" r="A9">
        <v>504</v>
      </c>
    </row>
    <row spans="1:6" r="10">
      <c t="s" s="3" r="A10">
        <v>498</v>
      </c>
    </row>
    <row spans="1:6" r="11">
      <c t="s" s="4" r="A11">
        <v>505</v>
      </c>
      <c t="n" s="5" r="B11">
        <v>1000000</v>
      </c>
      <c t="n" s="5" r="D11">
        <v>1000000</v>
      </c>
    </row>
    <row spans="1:6" r="12">
      <c t="s" s="4" r="A12">
        <v>506</v>
      </c>
    </row>
    <row spans="1:6" r="13">
      <c t="s" s="3" r="A13">
        <v>498</v>
      </c>
    </row>
    <row spans="1:6" r="14">
      <c t="s" s="4" r="A14">
        <v>507</v>
      </c>
      <c t="n" s="5" r="B14">
        <v>5200000</v>
      </c>
      <c t="n" s="5" r="D14">
        <v>5200000</v>
      </c>
    </row>
    <row spans="1:6" r="15">
      <c t="s" s="4" r="A15">
        <v>508</v>
      </c>
    </row>
    <row spans="1:6" r="16">
      <c t="s" s="3" r="A16">
        <v>498</v>
      </c>
    </row>
    <row spans="1:6" r="17">
      <c t="s" s="4" r="A17">
        <v>499</v>
      </c>
      <c t="n" s="5" r="B17">
        <v>6200000</v>
      </c>
      <c t="n" s="5" r="D17">
        <v>6200000</v>
      </c>
      <c t="n" s="5" r="F17">
        <v>5000000</v>
      </c>
    </row>
    <row spans="1:6" r="18">
      <c t="s" s="4" r="A18">
        <v>500</v>
      </c>
      <c t="n" s="9" r="B18">
        <v>26900000</v>
      </c>
      <c t="n" s="9" r="D18">
        <v>26900000</v>
      </c>
      <c t="n" s="5" r="F18">
        <v>12300000</v>
      </c>
    </row>
    <row spans="1:6" r="19">
      <c t="s" s="4" r="A19">
        <v>509</v>
      </c>
      <c t="s" s="4" r="B19">
        <v>510</v>
      </c>
      <c t="s" s="4" r="C19">
        <v>511</v>
      </c>
      <c t="s" s="4" r="D19">
        <v>512</v>
      </c>
      <c t="s" s="4" r="E19">
        <v>513</v>
      </c>
    </row>
    <row spans="1:6" r="20">
      <c t="s" s="4" r="A20">
        <v>501</v>
      </c>
      <c t="n" s="9" r="B20">
        <v>-5900000</v>
      </c>
      <c t="n" s="9" r="C20">
        <v>2500000</v>
      </c>
      <c t="n" s="9" r="D20">
        <v>-13000000</v>
      </c>
      <c t="n" s="9" r="E20">
        <v>10100000</v>
      </c>
    </row>
    <row spans="1:6" r="21">
      <c t="s" s="4" r="A21">
        <v>514</v>
      </c>
    </row>
    <row spans="1:6" r="22">
      <c t="s" s="3" r="A22">
        <v>498</v>
      </c>
    </row>
    <row spans="1:6" r="23">
      <c t="s" s="4" r="A23">
        <v>499</v>
      </c>
      <c t="n" s="5" r="B23">
        <v>100000</v>
      </c>
      <c t="n" s="5" r="D23">
        <v>100000</v>
      </c>
      <c t="n" s="5" r="F23">
        <v>0</v>
      </c>
    </row>
    <row spans="1:6" r="24">
      <c t="s" s="4" r="A24">
        <v>500</v>
      </c>
      <c t="n" s="9" r="B24">
        <v>900000</v>
      </c>
      <c t="n" s="9" r="D24">
        <v>900000</v>
      </c>
      <c t="n" s="5" r="F24">
        <v>0</v>
      </c>
    </row>
    <row spans="1:6" r="25">
      <c t="s" s="4" r="A25">
        <v>509</v>
      </c>
      <c t="s" s="4" r="B25">
        <v>515</v>
      </c>
      <c t="s" s="4" r="C25">
        <v>516</v>
      </c>
      <c t="s" s="4" r="D25">
        <v>517</v>
      </c>
      <c t="s" s="4" r="E25">
        <v>518</v>
      </c>
    </row>
    <row spans="1:6" r="26">
      <c t="s" s="4" r="A26">
        <v>501</v>
      </c>
      <c t="n" s="9" r="B26">
        <v>100000</v>
      </c>
      <c t="n" s="9" r="C26">
        <v>400000</v>
      </c>
      <c t="n" s="9" r="D26">
        <v>0</v>
      </c>
      <c t="n" s="9" r="E26">
        <v>600000</v>
      </c>
    </row>
    <row spans="1:6" r="27">
      <c t="s" s="4" r="A27">
        <v>519</v>
      </c>
    </row>
    <row spans="1:6" r="28">
      <c t="s" s="3" r="A28">
        <v>498</v>
      </c>
    </row>
    <row spans="1:6" r="29">
      <c t="s" s="4" r="A29">
        <v>499</v>
      </c>
      <c t="n" s="5" r="B29">
        <v>7700000</v>
      </c>
      <c t="n" s="5" r="D29">
        <v>7700000</v>
      </c>
      <c t="n" s="5" r="F29">
        <v>7000000</v>
      </c>
    </row>
    <row spans="1:6" r="30">
      <c t="s" s="4" r="A30">
        <v>500</v>
      </c>
      <c t="n" s="9" r="B30">
        <v>0</v>
      </c>
      <c t="n" s="9" r="D30">
        <v>0</v>
      </c>
      <c t="n" s="5" r="F30">
        <v>0</v>
      </c>
    </row>
    <row spans="1:6" r="31">
      <c t="s" s="4" r="A31">
        <v>509</v>
      </c>
      <c t="s" s="4" r="B31">
        <v>520</v>
      </c>
      <c t="s" s="4" r="C31">
        <v>521</v>
      </c>
      <c t="s" s="4" r="D31">
        <v>522</v>
      </c>
      <c t="s" s="4" r="E31">
        <v>523</v>
      </c>
    </row>
    <row spans="1:6" r="32">
      <c t="s" s="4" r="A32">
        <v>501</v>
      </c>
      <c t="n" s="9" r="B32">
        <v>800000</v>
      </c>
      <c t="n" s="9" r="C32">
        <v>2600000</v>
      </c>
      <c t="n" s="9" r="D32">
        <v>2900000</v>
      </c>
      <c t="n" s="9" r="E32">
        <v>9600000</v>
      </c>
    </row>
    <row spans="1:6" r="33">
      <c t="s" s="4" r="A33">
        <v>524</v>
      </c>
    </row>
    <row spans="1:6" r="34">
      <c t="s" s="3" r="A34">
        <v>498</v>
      </c>
    </row>
    <row spans="1:6" r="35">
      <c t="s" s="4" r="A35">
        <v>499</v>
      </c>
      <c t="n" s="5" r="B35">
        <v>1300000</v>
      </c>
      <c t="n" s="5" r="D35">
        <v>1300000</v>
      </c>
      <c t="n" s="5" r="F35">
        <v>3300000</v>
      </c>
    </row>
    <row spans="1:6" r="36">
      <c t="s" s="4" r="A36">
        <v>500</v>
      </c>
      <c t="n" s="9" r="B36">
        <v>10900000</v>
      </c>
      <c t="n" s="9" r="D36">
        <v>10900000</v>
      </c>
      <c t="n" s="9" r="F36">
        <v>20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5</v>
      </c>
      <c t="s" s="2" r="B1">
        <v>29</v>
      </c>
      <c t="s" s="2" r="C1">
        <v>65</v>
      </c>
    </row>
    <row spans="1:3" r="2">
      <c t="s" s="4" r="A2">
        <v>526</v>
      </c>
    </row>
    <row spans="1:3" r="3">
      <c t="s" s="3" r="A3">
        <v>527</v>
      </c>
    </row>
    <row spans="1:3" r="4">
      <c t="s" s="4" r="A4">
        <v>528</v>
      </c>
      <c t="n" s="7" r="B4">
        <v>49.8</v>
      </c>
      <c t="n" s="7" r="C4">
        <v>14.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9</v>
      </c>
      <c t="s" s="2" r="B1">
        <v>29</v>
      </c>
      <c t="s" s="2" r="C1">
        <v>65</v>
      </c>
    </row>
    <row spans="1:3" r="2">
      <c t="s" s="4" r="A2">
        <v>526</v>
      </c>
    </row>
    <row spans="1:3" r="3">
      <c t="s" s="3" r="A3">
        <v>530</v>
      </c>
    </row>
    <row spans="1:3" r="4">
      <c t="s" s="4" r="A4">
        <v>531</v>
      </c>
      <c t="n" s="7" r="B4">
        <v>21.6</v>
      </c>
      <c t="n" s="7" r="C4">
        <v>14.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2</v>
      </c>
      <c t="s" s="2" r="B1">
        <v>29</v>
      </c>
      <c t="s" s="2" r="C1">
        <v>65</v>
      </c>
    </row>
    <row spans="1:3" r="2">
      <c t="s" s="3" r="A2">
        <v>533</v>
      </c>
    </row>
    <row spans="1:3" r="3">
      <c t="s" s="4" r="A3">
        <v>534</v>
      </c>
      <c t="n" s="9" r="B3">
        <v>26300000</v>
      </c>
      <c t="n" s="9" r="C3">
        <v>11200000</v>
      </c>
    </row>
    <row spans="1:3" r="4">
      <c t="s" s="4" r="A4">
        <v>535</v>
      </c>
    </row>
    <row spans="1:3" r="5">
      <c t="s" s="3" r="A5">
        <v>533</v>
      </c>
    </row>
    <row spans="1:3" r="6">
      <c t="s" s="4" r="A6">
        <v>536</v>
      </c>
      <c t="n" s="5" r="B6">
        <v>-15300000</v>
      </c>
      <c t="n" s="5" r="C6">
        <v>-15300000</v>
      </c>
    </row>
    <row spans="1:3" r="7">
      <c t="s" s="4" r="A7">
        <v>537</v>
      </c>
      <c t="n" s="5" r="B7">
        <v>-38700000</v>
      </c>
      <c t="n" s="5" r="C7">
        <v>-12500000</v>
      </c>
    </row>
    <row spans="1:3" r="8">
      <c t="s" s="4" r="A8">
        <v>538</v>
      </c>
    </row>
    <row spans="1:3" r="9">
      <c t="s" s="3" r="A9">
        <v>533</v>
      </c>
    </row>
    <row spans="1:3" r="10">
      <c t="s" s="4" r="A10">
        <v>534</v>
      </c>
      <c t="n" s="5" r="B10">
        <v>3900000</v>
      </c>
      <c t="n" s="5" r="C10">
        <v>10300000</v>
      </c>
    </row>
    <row spans="1:3" r="11">
      <c t="s" s="4" r="A11">
        <v>536</v>
      </c>
      <c t="n" s="5" r="B11">
        <v>-4900000</v>
      </c>
      <c t="n" s="5" r="C11">
        <v>-400000</v>
      </c>
    </row>
    <row spans="1:3" r="12">
      <c t="s" s="4" r="A12">
        <v>537</v>
      </c>
      <c t="n" s="5" r="B12">
        <v>-8900000</v>
      </c>
      <c t="n" s="5" r="C12">
        <v>-11500000</v>
      </c>
    </row>
    <row spans="1:3" r="13">
      <c t="s" s="4" r="A13">
        <v>539</v>
      </c>
    </row>
    <row spans="1:3" r="14">
      <c t="s" s="3" r="A14">
        <v>533</v>
      </c>
    </row>
    <row spans="1:3" r="15">
      <c t="s" s="4" r="A15">
        <v>536</v>
      </c>
      <c t="n" s="5" r="B15">
        <v>-10400000</v>
      </c>
      <c t="n" s="5" r="C15">
        <v>-14900000</v>
      </c>
    </row>
    <row spans="1:3" r="16">
      <c t="s" s="4" r="A16">
        <v>537</v>
      </c>
      <c t="n" s="9" r="B16">
        <v>-29800000</v>
      </c>
      <c t="n" s="9" r="C16">
        <v>-10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1"/>
  </cols>
  <sheetData>
    <row spans="1:2" r="1">
      <c t="s" s="1" r="A1">
        <v>540</v>
      </c>
      <c t="s" s="2" r="B1">
        <v>1</v>
      </c>
    </row>
    <row spans="1:2" r="2">
      <c t="s" s="3" r="A2">
        <v>533</v>
      </c>
    </row>
    <row spans="1:2" r="3">
      <c t="s" s="4" r="A3">
        <v>541</v>
      </c>
      <c t="n" s="9" r="B3">
        <v>19</v>
      </c>
    </row>
    <row spans="1:2" r="4">
      <c t="s" s="4" r="A4">
        <v>542</v>
      </c>
      <c t="n" s="8" r="B4">
        <v>0.1</v>
      </c>
    </row>
    <row spans="1:2" r="5">
      <c t="s" s="4" r="A5">
        <v>543</v>
      </c>
      <c t="n" s="8" r="B5">
        <v>1.3</v>
      </c>
    </row>
    <row spans="1:2" r="6">
      <c t="s" s="4" r="A6">
        <v>544</v>
      </c>
    </row>
    <row spans="1:2" r="7">
      <c t="s" s="3" r="A7">
        <v>533</v>
      </c>
    </row>
    <row spans="1:2" r="8">
      <c t="s" s="4" r="A8">
        <v>545</v>
      </c>
      <c t="n" s="9" r="B8">
        <v>12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60"/>
  <sheetViews>
    <sheetView workbookViewId="0">
      <selection activeCell="A1" sqref="A1"/>
    </sheetView>
  </sheetViews>
  <sheetFormatPr baseColWidth="10" defaultRowHeight="15"/>
  <cols>
    <col customWidth="1" max="1" min="1" width="80"/>
    <col customWidth="1" max="2" min="2" width="21"/>
  </cols>
  <sheetData>
    <row spans="1:2" r="1">
      <c t="s" s="1" r="A1">
        <v>546</v>
      </c>
      <c t="s" s="2" r="B1">
        <v>547</v>
      </c>
    </row>
    <row spans="1:2" r="2">
      <c t="s" s="3" r="A2">
        <v>165</v>
      </c>
    </row>
    <row spans="1:2" r="3">
      <c t="s" s="4" r="A3">
        <v>548</v>
      </c>
      <c t="n" s="7" r="B3">
        <v>276.5</v>
      </c>
    </row>
    <row spans="1:2" r="4">
      <c t="s" s="4" r="A4">
        <v>549</v>
      </c>
      <c t="n" s="8" r="B4">
        <v>140.7</v>
      </c>
    </row>
    <row spans="1:2" r="5">
      <c t="s" s="4" r="A5">
        <v>550</v>
      </c>
      <c t="n" s="8" r="B5">
        <v>0.2</v>
      </c>
    </row>
    <row spans="1:2" r="6">
      <c t="s" s="4" r="A6">
        <v>551</v>
      </c>
      <c t="n" s="8" r="B6">
        <v>135.6</v>
      </c>
    </row>
    <row spans="1:2" r="7">
      <c t="s" s="4" r="A7">
        <v>552</v>
      </c>
    </row>
    <row spans="1:2" r="8">
      <c t="s" s="3" r="A8">
        <v>165</v>
      </c>
    </row>
    <row spans="1:2" r="9">
      <c t="s" s="4" r="A9">
        <v>548</v>
      </c>
      <c t="n" s="8" r="B9">
        <v>156.4</v>
      </c>
    </row>
    <row spans="1:2" r="10">
      <c t="s" s="4" r="A10">
        <v>549</v>
      </c>
      <c t="n" s="8" r="B10">
        <v>83.40000000000001</v>
      </c>
    </row>
    <row spans="1:2" r="11">
      <c t="s" s="4" r="A11">
        <v>550</v>
      </c>
      <c t="n" s="5" r="B11">
        <v>0</v>
      </c>
    </row>
    <row spans="1:2" r="12">
      <c t="s" s="4" r="A12">
        <v>551</v>
      </c>
      <c t="n" s="5" r="B12">
        <v>73</v>
      </c>
    </row>
    <row spans="1:2" r="13">
      <c t="s" s="4" r="A13">
        <v>553</v>
      </c>
    </row>
    <row spans="1:2" r="14">
      <c t="s" s="3" r="A14">
        <v>165</v>
      </c>
    </row>
    <row spans="1:2" r="15">
      <c t="s" s="4" r="A15">
        <v>548</v>
      </c>
      <c t="n" s="5" r="B15">
        <v>5</v>
      </c>
    </row>
    <row spans="1:2" r="16">
      <c t="s" s="4" r="A16">
        <v>554</v>
      </c>
    </row>
    <row spans="1:2" r="17">
      <c t="s" s="3" r="A17">
        <v>165</v>
      </c>
    </row>
    <row spans="1:2" r="18">
      <c t="s" s="4" r="A18">
        <v>548</v>
      </c>
      <c t="n" s="5" r="B18">
        <v>6</v>
      </c>
    </row>
    <row spans="1:2" r="19">
      <c t="s" s="4" r="A19">
        <v>555</v>
      </c>
    </row>
    <row spans="1:2" r="20">
      <c t="s" s="3" r="A20">
        <v>165</v>
      </c>
    </row>
    <row spans="1:2" r="21">
      <c t="s" s="4" r="A21">
        <v>548</v>
      </c>
      <c t="n" s="8" r="B21">
        <v>1.1</v>
      </c>
    </row>
    <row spans="1:2" r="22">
      <c t="s" s="4" r="A22">
        <v>556</v>
      </c>
    </row>
    <row spans="1:2" r="23">
      <c t="s" s="3" r="A23">
        <v>165</v>
      </c>
    </row>
    <row spans="1:2" r="24">
      <c t="s" s="4" r="A24">
        <v>548</v>
      </c>
      <c t="n" s="8" r="B24">
        <v>109.3</v>
      </c>
    </row>
    <row spans="1:2" r="25">
      <c t="s" s="4" r="A25">
        <v>557</v>
      </c>
    </row>
    <row spans="1:2" r="26">
      <c t="s" s="3" r="A26">
        <v>165</v>
      </c>
    </row>
    <row spans="1:2" r="27">
      <c t="s" s="4" r="A27">
        <v>548</v>
      </c>
      <c t="n" s="5" r="B27">
        <v>35</v>
      </c>
    </row>
    <row spans="1:2" r="28">
      <c t="s" s="4" r="A28">
        <v>558</v>
      </c>
    </row>
    <row spans="1:2" r="29">
      <c t="s" s="3" r="A29">
        <v>165</v>
      </c>
    </row>
    <row spans="1:2" r="30">
      <c t="s" s="4" r="A30">
        <v>548</v>
      </c>
      <c t="n" s="8" r="B30">
        <v>19.9</v>
      </c>
    </row>
    <row spans="1:2" r="31">
      <c t="s" s="4" r="A31">
        <v>549</v>
      </c>
      <c t="n" s="8" r="B31">
        <v>19.8</v>
      </c>
    </row>
    <row spans="1:2" r="32">
      <c t="s" s="4" r="A32">
        <v>550</v>
      </c>
      <c t="n" s="8" r="B32">
        <v>0.1</v>
      </c>
    </row>
    <row spans="1:2" r="33">
      <c t="s" s="4" r="A33">
        <v>551</v>
      </c>
      <c t="n" s="5" r="B33">
        <v>0</v>
      </c>
    </row>
    <row spans="1:2" r="34">
      <c t="s" s="4" r="A34">
        <v>559</v>
      </c>
    </row>
    <row spans="1:2" r="35">
      <c t="s" s="3" r="A35">
        <v>165</v>
      </c>
    </row>
    <row spans="1:2" r="36">
      <c t="s" s="4" r="A36">
        <v>548</v>
      </c>
      <c t="n" s="8" r="B36">
        <v>33.2</v>
      </c>
    </row>
    <row spans="1:2" r="37">
      <c t="s" s="4" r="A37">
        <v>549</v>
      </c>
      <c t="n" s="8" r="B37">
        <v>33.2</v>
      </c>
    </row>
    <row spans="1:2" r="38">
      <c t="s" s="4" r="A38">
        <v>550</v>
      </c>
      <c t="n" s="5" r="B38">
        <v>0</v>
      </c>
    </row>
    <row spans="1:2" r="39">
      <c t="s" s="4" r="A39">
        <v>551</v>
      </c>
      <c t="n" s="5" r="B39">
        <v>0</v>
      </c>
    </row>
    <row spans="1:2" r="40">
      <c t="s" s="4" r="A40">
        <v>560</v>
      </c>
    </row>
    <row spans="1:2" r="41">
      <c t="s" s="3" r="A41">
        <v>165</v>
      </c>
    </row>
    <row spans="1:2" r="42">
      <c t="s" s="4" r="A42">
        <v>548</v>
      </c>
      <c t="n" s="5" r="B42">
        <v>67</v>
      </c>
    </row>
    <row spans="1:2" r="43">
      <c t="s" s="4" r="A43">
        <v>549</v>
      </c>
      <c t="n" s="8" r="B43">
        <v>4.3</v>
      </c>
    </row>
    <row spans="1:2" r="44">
      <c t="s" s="4" r="A44">
        <v>550</v>
      </c>
      <c t="n" s="8" r="B44">
        <v>0.1</v>
      </c>
    </row>
    <row spans="1:2" r="45">
      <c t="s" s="4" r="A45">
        <v>551</v>
      </c>
      <c t="n" s="8" r="B45">
        <v>62.6</v>
      </c>
    </row>
    <row spans="1:2" r="46">
      <c t="s" s="4" r="A46">
        <v>561</v>
      </c>
    </row>
    <row spans="1:2" r="47">
      <c t="s" s="3" r="A47">
        <v>165</v>
      </c>
    </row>
    <row spans="1:2" r="48">
      <c t="s" s="4" r="A48">
        <v>548</v>
      </c>
      <c t="n" s="8" r="B48">
        <v>34.6</v>
      </c>
    </row>
    <row spans="1:2" r="49">
      <c t="s" s="4" r="A49">
        <v>562</v>
      </c>
    </row>
    <row spans="1:2" r="50">
      <c t="s" s="3" r="A50">
        <v>165</v>
      </c>
    </row>
    <row spans="1:2" r="51">
      <c t="s" s="4" r="A51">
        <v>548</v>
      </c>
      <c t="n" s="8" r="B51">
        <v>11.2</v>
      </c>
    </row>
    <row spans="1:2" r="52">
      <c t="s" s="4" r="A52">
        <v>563</v>
      </c>
    </row>
    <row spans="1:2" r="53">
      <c t="s" s="3" r="A53">
        <v>165</v>
      </c>
    </row>
    <row spans="1:2" r="54">
      <c t="s" s="4" r="A54">
        <v>548</v>
      </c>
      <c t="n" s="5" r="B54">
        <v>10</v>
      </c>
    </row>
    <row spans="1:2" r="55">
      <c t="s" s="4" r="A55">
        <v>564</v>
      </c>
    </row>
    <row spans="1:2" r="56">
      <c t="s" s="3" r="A56">
        <v>165</v>
      </c>
    </row>
    <row spans="1:2" r="57">
      <c t="s" s="4" r="A57">
        <v>548</v>
      </c>
      <c t="n" s="8" r="B57">
        <v>6.9</v>
      </c>
    </row>
    <row spans="1:2" r="58">
      <c t="s" s="4" r="A58">
        <v>565</v>
      </c>
    </row>
    <row spans="1:2" r="59">
      <c t="s" s="3" r="A59">
        <v>165</v>
      </c>
    </row>
    <row spans="1:2" r="60">
      <c t="s" s="4" r="A60">
        <v>548</v>
      </c>
      <c t="n" s="7" r="B60">
        <v>3.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spans="1:6" r="1">
      <c t="s" s="1" r="A1">
        <v>566</v>
      </c>
      <c t="s" s="2" r="B1">
        <v>27</v>
      </c>
      <c t="s" s="2" r="D1">
        <v>28</v>
      </c>
    </row>
    <row spans="1:6" r="2">
      <c t="s" s="2" r="B2">
        <v>29</v>
      </c>
      <c t="s" s="2" r="C2">
        <v>30</v>
      </c>
      <c t="s" s="2" r="D2">
        <v>29</v>
      </c>
      <c t="s" s="2" r="E2">
        <v>30</v>
      </c>
      <c t="s" s="2" r="F2">
        <v>65</v>
      </c>
    </row>
    <row spans="1:6" r="3">
      <c t="s" s="3" r="A3">
        <v>567</v>
      </c>
    </row>
    <row spans="1:6" r="4">
      <c t="s" s="4" r="A4">
        <v>568</v>
      </c>
      <c t="n" s="9" r="D4">
        <v>100</v>
      </c>
      <c t="n" s="9" r="E4">
        <v>0</v>
      </c>
    </row>
    <row spans="1:6" r="5">
      <c t="s" s="4" r="A5">
        <v>569</v>
      </c>
      <c t="n" s="9" r="B5">
        <v>7</v>
      </c>
      <c t="n" s="5" r="D5">
        <v>7</v>
      </c>
      <c t="n" s="7" r="F5">
        <v>3.3</v>
      </c>
    </row>
    <row spans="1:6" r="6">
      <c t="s" s="4" r="A6">
        <v>570</v>
      </c>
    </row>
    <row spans="1:6" r="7">
      <c t="s" s="3" r="A7">
        <v>571</v>
      </c>
    </row>
    <row spans="1:6" r="8">
      <c t="s" s="4" r="A8">
        <v>572</v>
      </c>
      <c t="n" s="8" r="B8">
        <v>3.9</v>
      </c>
      <c t="n" s="7" r="C8">
        <v>2.3</v>
      </c>
      <c t="n" s="8" r="D8">
        <v>7.8</v>
      </c>
      <c t="n" s="5" r="E8">
        <v>5</v>
      </c>
    </row>
    <row spans="1:6" r="9">
      <c t="s" s="4" r="A9">
        <v>573</v>
      </c>
      <c t="n" s="8" r="B9">
        <v>15.1</v>
      </c>
      <c t="n" s="5" r="C9">
        <v>17</v>
      </c>
      <c t="n" s="8" r="D9">
        <v>30.3</v>
      </c>
      <c t="n" s="8" r="E9">
        <v>34.1</v>
      </c>
    </row>
    <row spans="1:6" r="10">
      <c t="s" s="4" r="A10">
        <v>574</v>
      </c>
      <c t="n" s="8" r="B10">
        <v>-25.6</v>
      </c>
      <c t="n" s="8" r="C10">
        <v>-24.6</v>
      </c>
      <c t="n" s="8" r="D10">
        <v>-51.4</v>
      </c>
      <c t="n" s="8" r="E10">
        <v>-49.3</v>
      </c>
    </row>
    <row spans="1:6" r="11">
      <c t="s" s="3" r="A11">
        <v>575</v>
      </c>
    </row>
    <row spans="1:6" r="12">
      <c t="s" s="4" r="A12">
        <v>576</v>
      </c>
      <c t="n" s="8" r="B12">
        <v>0.5</v>
      </c>
      <c t="n" s="8" r="C12">
        <v>0.5</v>
      </c>
      <c t="n" s="5" r="D12">
        <v>1</v>
      </c>
      <c t="n" s="5" r="E12">
        <v>1</v>
      </c>
    </row>
    <row spans="1:6" r="13">
      <c t="s" s="4" r="A13">
        <v>577</v>
      </c>
      <c t="n" s="8" r="B13">
        <v>11.4</v>
      </c>
      <c t="n" s="8" r="C13">
        <v>9.300000000000001</v>
      </c>
      <c t="n" s="5" r="D13">
        <v>23</v>
      </c>
      <c t="n" s="8" r="E13">
        <v>18.4</v>
      </c>
    </row>
    <row spans="1:6" r="14">
      <c t="s" s="4" r="A14">
        <v>571</v>
      </c>
      <c t="n" s="8" r="B14">
        <v>5.3</v>
      </c>
      <c t="n" s="8" r="C14">
        <v>4.5</v>
      </c>
      <c t="n" s="8" r="D14">
        <v>10.7</v>
      </c>
      <c t="n" s="8" r="E14">
        <v>9.199999999999999</v>
      </c>
    </row>
    <row spans="1:6" r="15">
      <c t="s" s="4" r="A15">
        <v>578</v>
      </c>
    </row>
    <row spans="1:6" r="16">
      <c t="s" s="3" r="A16">
        <v>571</v>
      </c>
    </row>
    <row spans="1:6" r="17">
      <c t="s" s="4" r="A17">
        <v>572</v>
      </c>
      <c t="n" s="8" r="B17">
        <v>2.1</v>
      </c>
      <c t="n" s="8" r="C17">
        <v>2.1</v>
      </c>
      <c t="n" s="8" r="D17">
        <v>4.7</v>
      </c>
      <c t="n" s="8" r="E17">
        <v>4.3</v>
      </c>
    </row>
    <row spans="1:6" r="18">
      <c t="s" s="4" r="A18">
        <v>573</v>
      </c>
      <c t="n" s="8" r="B18">
        <v>3.9</v>
      </c>
      <c t="n" s="8" r="C18">
        <v>4.4</v>
      </c>
      <c t="n" s="8" r="D18">
        <v>8.1</v>
      </c>
      <c t="n" s="8" r="E18">
        <v>8.9</v>
      </c>
    </row>
    <row spans="1:6" r="19">
      <c t="s" s="4" r="A19">
        <v>574</v>
      </c>
      <c t="n" s="8" r="B19">
        <v>-5.9</v>
      </c>
      <c t="n" s="5" r="C19">
        <v>-6</v>
      </c>
      <c t="n" s="8" r="D19">
        <v>-11.8</v>
      </c>
      <c t="n" s="8" r="E19">
        <v>-11.9</v>
      </c>
    </row>
    <row spans="1:6" r="20">
      <c t="s" s="3" r="A20">
        <v>575</v>
      </c>
    </row>
    <row spans="1:6" r="21">
      <c t="s" s="4" r="A21">
        <v>579</v>
      </c>
      <c t="n" s="5" r="B21">
        <v>0</v>
      </c>
      <c t="n" s="5" r="C21">
        <v>0</v>
      </c>
      <c t="n" s="5" r="D21">
        <v>0</v>
      </c>
      <c t="n" s="5" r="E21">
        <v>0</v>
      </c>
    </row>
    <row spans="1:6" r="22">
      <c t="s" s="4" r="A22">
        <v>576</v>
      </c>
      <c t="n" s="8" r="B22">
        <v>-0.3</v>
      </c>
      <c t="n" s="8" r="C22">
        <v>-0.4</v>
      </c>
      <c t="n" s="8" r="D22">
        <v>-0.6</v>
      </c>
      <c t="n" s="8" r="E22">
        <v>-0.9</v>
      </c>
    </row>
    <row spans="1:6" r="23">
      <c t="s" s="4" r="A23">
        <v>577</v>
      </c>
      <c t="n" s="8" r="B23">
        <v>0.5</v>
      </c>
      <c t="n" s="8" r="C23">
        <v>0.4</v>
      </c>
      <c t="n" s="5" r="D23">
        <v>1</v>
      </c>
      <c t="n" s="8" r="E23">
        <v>0.6</v>
      </c>
    </row>
    <row spans="1:6" r="24">
      <c t="s" s="4" r="A24">
        <v>571</v>
      </c>
      <c t="n" s="7" r="B24">
        <v>0.3</v>
      </c>
      <c t="n" s="7" r="C24">
        <v>0.5</v>
      </c>
      <c t="n" s="7" r="D24">
        <v>1.4</v>
      </c>
      <c t="n" s="9" r="E24">
        <v>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8</v>
      </c>
      <c t="s" s="2" r="B1">
        <v>28</v>
      </c>
    </row>
    <row spans="1:3" r="2">
      <c t="s" s="2" r="B2">
        <v>29</v>
      </c>
      <c t="s" s="2" r="C2">
        <v>30</v>
      </c>
    </row>
    <row spans="1:3" r="3">
      <c t="s" s="3" r="A3">
        <v>109</v>
      </c>
    </row>
    <row spans="1:3" r="4">
      <c t="s" s="4" r="A4">
        <v>46</v>
      </c>
      <c t="n" s="7" r="B4">
        <v>276.7</v>
      </c>
      <c t="n" s="7" r="C4">
        <v>340.6</v>
      </c>
    </row>
    <row spans="1:3" r="5">
      <c t="s" s="3" r="A5">
        <v>110</v>
      </c>
    </row>
    <row spans="1:3" r="6">
      <c t="s" s="4" r="A6">
        <v>36</v>
      </c>
      <c t="n" s="8" r="B6">
        <v>216.8</v>
      </c>
      <c t="n" s="8" r="C6">
        <v>206.5</v>
      </c>
    </row>
    <row spans="1:3" r="7">
      <c t="s" s="4" r="A7">
        <v>111</v>
      </c>
      <c t="n" s="8" r="B7">
        <v>121.7</v>
      </c>
      <c t="n" s="5" r="C7">
        <v>188</v>
      </c>
    </row>
    <row spans="1:3" r="8">
      <c t="s" s="4" r="A8">
        <v>112</v>
      </c>
      <c t="n" s="5" r="B8">
        <v>-100</v>
      </c>
      <c t="n" s="5" r="C8">
        <v>0</v>
      </c>
    </row>
    <row spans="1:3" r="9">
      <c t="s" s="3" r="A9">
        <v>113</v>
      </c>
    </row>
    <row spans="1:3" r="10">
      <c t="s" s="4" r="A10">
        <v>114</v>
      </c>
      <c t="n" s="8" r="B10">
        <v>134.5</v>
      </c>
      <c t="n" s="5" r="C10">
        <v>132</v>
      </c>
    </row>
    <row spans="1:3" r="11">
      <c t="s" s="4" r="A11">
        <v>115</v>
      </c>
      <c t="n" s="8" r="B11">
        <v>72.2</v>
      </c>
      <c t="n" s="8" r="C11">
        <v>25.1</v>
      </c>
    </row>
    <row spans="1:3" r="12">
      <c t="s" s="4" r="A12">
        <v>116</v>
      </c>
      <c t="n" s="8" r="B12">
        <v>16.7</v>
      </c>
      <c t="n" s="8" r="C12">
        <v>11.8</v>
      </c>
    </row>
    <row spans="1:3" r="13">
      <c t="s" s="4" r="A13">
        <v>98</v>
      </c>
      <c t="n" s="8" r="B13">
        <v>27.4</v>
      </c>
      <c t="n" s="8" r="C13">
        <v>-52.6</v>
      </c>
    </row>
    <row spans="1:3" r="14">
      <c t="s" s="4" r="A14">
        <v>117</v>
      </c>
      <c t="n" s="8" r="B14">
        <v>10.5</v>
      </c>
      <c t="n" s="8" r="C14">
        <v>-10.6</v>
      </c>
    </row>
    <row spans="1:3" r="15">
      <c t="s" s="4" r="A15">
        <v>118</v>
      </c>
      <c t="n" s="8" r="B15">
        <v>-1.2</v>
      </c>
      <c t="n" s="8" r="C15">
        <v>-21.6</v>
      </c>
    </row>
    <row spans="1:3" r="16">
      <c t="s" s="4" r="A16">
        <v>119</v>
      </c>
      <c t="n" s="8" r="B16">
        <v>-59.4</v>
      </c>
      <c t="n" s="8" r="C16">
        <v>-97.90000000000001</v>
      </c>
    </row>
    <row spans="1:3" r="17">
      <c t="s" s="4" r="A17">
        <v>120</v>
      </c>
      <c t="n" s="8" r="B17">
        <v>715.9</v>
      </c>
      <c t="n" s="8" r="C17">
        <v>721.3</v>
      </c>
    </row>
    <row spans="1:3" r="18">
      <c t="s" s="3" r="A18">
        <v>121</v>
      </c>
    </row>
    <row spans="1:3" r="19">
      <c t="s" s="4" r="A19">
        <v>122</v>
      </c>
      <c t="n" s="8" r="B19">
        <v>-356.5</v>
      </c>
      <c t="n" s="8" r="C19">
        <v>-305.5</v>
      </c>
    </row>
    <row spans="1:3" r="20">
      <c t="s" s="4" r="A20">
        <v>123</v>
      </c>
      <c t="n" s="8" r="B20">
        <v>-1329.4</v>
      </c>
      <c t="n" s="5" r="C20">
        <v>0</v>
      </c>
    </row>
    <row spans="1:3" r="21">
      <c t="s" s="4" r="A21">
        <v>124</v>
      </c>
      <c t="n" s="8" r="B21">
        <v>156.3</v>
      </c>
    </row>
    <row spans="1:3" r="22">
      <c t="s" s="4" r="A22">
        <v>125</v>
      </c>
      <c t="n" s="8" r="B22">
        <v>-2.6</v>
      </c>
      <c t="n" s="8" r="C22">
        <v>-7.9</v>
      </c>
    </row>
    <row spans="1:3" r="23">
      <c t="s" s="4" r="A23">
        <v>119</v>
      </c>
      <c t="n" s="8" r="B23">
        <v>9.300000000000001</v>
      </c>
      <c t="n" s="8" r="C23">
        <v>0.5</v>
      </c>
    </row>
    <row spans="1:3" r="24">
      <c t="s" s="4" r="A24">
        <v>126</v>
      </c>
      <c t="n" s="8" r="B24">
        <v>-1679.2</v>
      </c>
      <c t="n" s="8" r="C24">
        <v>-312.9</v>
      </c>
    </row>
    <row spans="1:3" r="25">
      <c t="s" s="3" r="A25">
        <v>127</v>
      </c>
    </row>
    <row spans="1:3" r="26">
      <c t="s" s="4" r="A26">
        <v>128</v>
      </c>
      <c t="n" s="8" r="B26">
        <v>12.2</v>
      </c>
      <c t="n" s="8" r="C26">
        <v>17.6</v>
      </c>
    </row>
    <row spans="1:3" r="27">
      <c t="s" s="4" r="A27">
        <v>129</v>
      </c>
      <c t="n" s="5" r="B27">
        <v>-32</v>
      </c>
      <c t="n" s="8" r="C27">
        <v>-57.3</v>
      </c>
    </row>
    <row spans="1:3" r="28">
      <c t="s" s="4" r="A28">
        <v>130</v>
      </c>
      <c t="n" s="8" r="B28">
        <v>-190.5</v>
      </c>
      <c t="n" s="5" r="C28">
        <v>-176</v>
      </c>
    </row>
    <row spans="1:3" r="29">
      <c t="s" s="4" r="A29">
        <v>131</v>
      </c>
      <c t="n" s="5" r="B29">
        <v>1450</v>
      </c>
      <c t="n" s="5" r="C29">
        <v>250</v>
      </c>
    </row>
    <row spans="1:3" r="30">
      <c t="s" s="4" r="A30">
        <v>132</v>
      </c>
      <c t="n" s="8" r="B30">
        <v>-11.6</v>
      </c>
      <c t="n" s="8" r="C30">
        <v>-311.1</v>
      </c>
    </row>
    <row spans="1:3" r="31">
      <c t="s" s="4" r="A31">
        <v>133</v>
      </c>
      <c t="n" s="8" r="B31">
        <v>-105.7</v>
      </c>
      <c t="n" s="8" r="C31">
        <v>-127.3</v>
      </c>
    </row>
    <row spans="1:3" r="32">
      <c t="s" s="4" r="A32">
        <v>119</v>
      </c>
      <c t="n" s="8" r="B32">
        <v>-6.6</v>
      </c>
      <c t="n" s="8" r="C32">
        <v>3.1</v>
      </c>
    </row>
    <row spans="1:3" r="33">
      <c t="s" s="4" r="A33">
        <v>134</v>
      </c>
      <c t="n" s="8" r="B33">
        <v>1115.8</v>
      </c>
      <c t="n" s="5" r="C33">
        <v>-401</v>
      </c>
    </row>
    <row spans="1:3" r="34">
      <c t="s" s="4" r="A34">
        <v>135</v>
      </c>
      <c t="n" s="8" r="B34">
        <v>152.5</v>
      </c>
      <c t="n" s="8" r="C34">
        <v>7.4</v>
      </c>
    </row>
    <row spans="1:3" r="35">
      <c t="s" s="4" r="A35">
        <v>136</v>
      </c>
      <c t="n" s="8" r="B35">
        <v>61.9</v>
      </c>
      <c t="n" s="5" r="C35">
        <v>26</v>
      </c>
    </row>
    <row spans="1:3" r="36">
      <c t="s" s="4" r="A36">
        <v>137</v>
      </c>
      <c t="n" s="7" r="B36">
        <v>214.4</v>
      </c>
      <c t="n" s="7" r="C36">
        <v>33.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1"/>
    <col customWidth="1" max="3" min="3" width="11"/>
  </cols>
  <sheetData>
    <row spans="1:3" r="1">
      <c t="s" s="1" r="A1">
        <v>580</v>
      </c>
      <c t="s" s="2" r="B1">
        <v>1</v>
      </c>
      <c t="s" s="2" r="C1">
        <v>1</v>
      </c>
    </row>
    <row spans="1:3" r="2">
      <c t="s" s="3" r="A2">
        <v>173</v>
      </c>
    </row>
    <row spans="1:3" r="3">
      <c t="s" s="4" r="A3">
        <v>581</v>
      </c>
      <c t="n" s="7" r="C3">
        <v>441.9</v>
      </c>
    </row>
    <row spans="1:3" r="4">
      <c t="s" s="4" r="A4">
        <v>142</v>
      </c>
      <c t="n" s="7" r="B4">
        <v>2944.6</v>
      </c>
      <c t="n" s="8" r="C4">
        <v>2944.6</v>
      </c>
    </row>
    <row spans="1:3" r="5">
      <c t="s" s="4" r="A5">
        <v>582</v>
      </c>
      <c t="n" s="7" r="B5">
        <v>3386.5</v>
      </c>
      <c t="n" s="7" r="C5">
        <v>3386.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 customWidth="1" max="7" min="7" width="14"/>
  </cols>
  <sheetData>
    <row spans="1:7" r="1">
      <c t="s" s="1" r="A1">
        <v>583</v>
      </c>
      <c t="s" s="2" r="B1">
        <v>27</v>
      </c>
      <c t="s" s="2" r="D1">
        <v>28</v>
      </c>
    </row>
    <row spans="1:7" r="2">
      <c t="s" s="2" r="B2">
        <v>29</v>
      </c>
      <c t="s" s="2" r="C2">
        <v>30</v>
      </c>
      <c t="s" s="2" r="D2">
        <v>29</v>
      </c>
      <c t="s" s="2" r="E2">
        <v>30</v>
      </c>
      <c t="s" s="2" r="F2">
        <v>271</v>
      </c>
      <c t="s" s="2" r="G2">
        <v>584</v>
      </c>
    </row>
    <row spans="1:7" r="3">
      <c t="s" s="3" r="A3">
        <v>175</v>
      </c>
    </row>
    <row spans="1:7" r="4">
      <c t="s" s="4" r="A4">
        <v>585</v>
      </c>
      <c t="s" s="4" r="B4">
        <v>275</v>
      </c>
      <c t="s" s="4" r="D4">
        <v>275</v>
      </c>
      <c t="s" s="4" r="F4">
        <v>275</v>
      </c>
    </row>
    <row spans="1:7" r="5">
      <c t="s" s="3" r="A5">
        <v>586</v>
      </c>
    </row>
    <row spans="1:7" r="6">
      <c t="s" s="4" r="A6">
        <v>587</v>
      </c>
      <c t="n" s="7" r="B6">
        <v>14.2</v>
      </c>
      <c t="n" s="7" r="C6">
        <v>17.5</v>
      </c>
      <c t="n" s="7" r="D6">
        <v>30.3</v>
      </c>
      <c t="n" s="7" r="E6">
        <v>34.8</v>
      </c>
    </row>
    <row spans="1:7" r="7">
      <c t="s" s="4" r="A7">
        <v>588</v>
      </c>
    </row>
    <row spans="1:7" r="8">
      <c t="s" s="3" r="A8">
        <v>175</v>
      </c>
    </row>
    <row spans="1:7" r="9">
      <c t="s" s="4" r="A9">
        <v>585</v>
      </c>
      <c t="s" s="4" r="G9">
        <v>589</v>
      </c>
    </row>
    <row spans="1:7" r="10">
      <c t="s" s="3" r="A10">
        <v>586</v>
      </c>
    </row>
    <row spans="1:7" r="11">
      <c t="s" s="4" r="A11">
        <v>590</v>
      </c>
      <c t="n" s="8" r="B11">
        <v>431.1</v>
      </c>
      <c t="n" s="8" r="C11">
        <v>409.6</v>
      </c>
      <c t="n" s="8" r="D11">
        <v>424.1</v>
      </c>
      <c t="n" s="8" r="E11">
        <v>402.7</v>
      </c>
    </row>
    <row spans="1:7" r="12">
      <c t="s" s="4" r="A12">
        <v>587</v>
      </c>
      <c t="n" s="8" r="B12">
        <v>14.3</v>
      </c>
      <c t="n" s="8" r="C12">
        <v>17.5</v>
      </c>
      <c t="n" s="8" r="D12">
        <v>30.4</v>
      </c>
      <c t="n" s="8" r="E12">
        <v>34.8</v>
      </c>
    </row>
    <row spans="1:7" r="13">
      <c t="s" s="4" r="A13">
        <v>591</v>
      </c>
      <c t="n" s="8" r="B13">
        <v>1.2</v>
      </c>
      <c t="n" s="8" r="C13">
        <v>3.9</v>
      </c>
      <c t="n" s="8" r="D13">
        <v>2.5</v>
      </c>
      <c t="n" s="8" r="E13">
        <v>7.8</v>
      </c>
    </row>
    <row spans="1:7" r="14">
      <c t="s" s="4" r="A14">
        <v>592</v>
      </c>
      <c t="n" s="5" r="B14">
        <v>552</v>
      </c>
      <c t="n" s="5" r="C14">
        <v>0</v>
      </c>
      <c t="n" s="5" r="D14">
        <v>552</v>
      </c>
      <c t="n" s="5" r="E14">
        <v>0</v>
      </c>
    </row>
    <row spans="1:7" r="15">
      <c t="s" s="4" r="A15">
        <v>593</v>
      </c>
      <c t="n" s="8" r="B15">
        <v>10.8</v>
      </c>
      <c t="n" s="8" r="C15">
        <v>14.2</v>
      </c>
      <c t="n" s="8" r="D15">
        <v>21.2</v>
      </c>
      <c t="n" s="8" r="E15">
        <v>28.5</v>
      </c>
    </row>
    <row spans="1:7" r="16">
      <c t="s" s="4" r="A16">
        <v>594</v>
      </c>
      <c t="n" s="7" r="B16">
        <v>987.8</v>
      </c>
      <c t="n" s="7" r="C16">
        <v>416.8</v>
      </c>
      <c t="n" s="7" r="D16">
        <v>987.8</v>
      </c>
      <c t="n" s="7" r="E16">
        <v>416.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95</v>
      </c>
      <c t="s" s="2" r="B1">
        <v>27</v>
      </c>
      <c t="s" s="2" r="D1">
        <v>28</v>
      </c>
    </row>
    <row spans="1:6" r="2">
      <c t="s" s="2" r="B2">
        <v>29</v>
      </c>
      <c t="s" s="2" r="C2">
        <v>30</v>
      </c>
      <c t="s" s="2" r="D2">
        <v>29</v>
      </c>
      <c t="s" s="2" r="E2">
        <v>30</v>
      </c>
      <c t="s" s="2" r="F2">
        <v>65</v>
      </c>
    </row>
    <row spans="1:6" r="3">
      <c t="s" s="3" r="A3">
        <v>596</v>
      </c>
    </row>
    <row spans="1:6" r="4">
      <c t="s" s="4" r="A4">
        <v>597</v>
      </c>
      <c t="n" s="7" r="B4">
        <v>165.2</v>
      </c>
      <c t="n" s="9" r="C4">
        <v>160</v>
      </c>
      <c t="n" s="7" r="D4">
        <v>317.5</v>
      </c>
      <c t="n" s="7" r="E4">
        <v>323.3</v>
      </c>
    </row>
    <row spans="1:6" r="5">
      <c t="s" s="4" r="A5">
        <v>598</v>
      </c>
      <c t="n" s="8" r="B5">
        <v>80.3</v>
      </c>
      <c t="n" s="8" r="C5">
        <v>74.40000000000001</v>
      </c>
      <c t="n" s="8" r="D5">
        <v>160.3</v>
      </c>
      <c t="n" s="5" r="E5">
        <v>153</v>
      </c>
    </row>
    <row spans="1:6" r="6">
      <c t="s" s="4" r="A6">
        <v>599</v>
      </c>
      <c t="n" s="8" r="B6">
        <v>24.3</v>
      </c>
      <c t="n" s="8" r="C6">
        <v>21.9</v>
      </c>
      <c t="n" s="8" r="D6">
        <v>48.6</v>
      </c>
      <c t="n" s="8" r="E6">
        <v>43.5</v>
      </c>
    </row>
    <row spans="1:6" r="7">
      <c t="s" s="4" r="A7">
        <v>600</v>
      </c>
      <c t="n" s="8" r="B7">
        <v>60.6</v>
      </c>
      <c t="n" s="7" r="C7">
        <v>63.7</v>
      </c>
      <c t="n" s="8" r="D7">
        <v>108.6</v>
      </c>
      <c t="n" s="7" r="E7">
        <v>126.8</v>
      </c>
    </row>
    <row spans="1:6" r="8">
      <c t="s" s="3" r="A8">
        <v>601</v>
      </c>
    </row>
    <row spans="1:6" r="9">
      <c t="s" s="4" r="A9">
        <v>292</v>
      </c>
      <c t="n" s="8" r="B9">
        <v>78.09999999999999</v>
      </c>
      <c t="n" s="8" r="D9">
        <v>78.09999999999999</v>
      </c>
      <c t="n" s="7" r="F9">
        <v>66.40000000000001</v>
      </c>
    </row>
    <row spans="1:6" r="10">
      <c t="s" s="4" r="A10">
        <v>602</v>
      </c>
      <c t="n" s="8" r="B10">
        <v>3835.2</v>
      </c>
      <c t="n" s="8" r="D10">
        <v>3835.2</v>
      </c>
      <c t="n" s="8" r="F10">
        <v>3728.7</v>
      </c>
    </row>
    <row spans="1:6" r="11">
      <c t="s" s="4" r="A11">
        <v>603</v>
      </c>
      <c t="n" s="8" r="B11">
        <v>3913.3</v>
      </c>
      <c t="n" s="8" r="D11">
        <v>3913.3</v>
      </c>
      <c t="n" s="8" r="F11">
        <v>3795.1</v>
      </c>
    </row>
    <row spans="1:6" r="12">
      <c t="s" s="4" r="A12">
        <v>604</v>
      </c>
      <c t="n" s="8" r="B12">
        <v>255.7</v>
      </c>
      <c t="n" s="8" r="D12">
        <v>255.7</v>
      </c>
      <c t="n" s="8" r="F12">
        <v>313.1</v>
      </c>
    </row>
    <row spans="1:6" r="13">
      <c t="s" s="4" r="A13">
        <v>93</v>
      </c>
      <c t="n" s="5" r="B13">
        <v>1800</v>
      </c>
      <c t="n" s="5" r="D13">
        <v>1800</v>
      </c>
      <c t="n" s="5" r="F13">
        <v>1701</v>
      </c>
    </row>
    <row spans="1:6" r="14">
      <c t="s" s="4" r="A14">
        <v>605</v>
      </c>
      <c t="n" s="8" r="B14">
        <v>197.7</v>
      </c>
      <c t="n" s="8" r="D14">
        <v>197.7</v>
      </c>
      <c t="n" s="8" r="F14">
        <v>163.8</v>
      </c>
    </row>
    <row spans="1:6" r="15">
      <c t="s" s="4" r="A15">
        <v>606</v>
      </c>
      <c t="n" s="8" r="B15">
        <v>1659.9</v>
      </c>
      <c t="n" s="8" r="D15">
        <v>1659.9</v>
      </c>
      <c t="n" s="8" r="F15">
        <v>1617.2</v>
      </c>
    </row>
    <row spans="1:6" r="16">
      <c t="s" s="4" r="A16">
        <v>607</v>
      </c>
      <c t="n" s="7" r="B16">
        <v>3913.3</v>
      </c>
      <c t="n" s="7" r="D16">
        <v>3913.3</v>
      </c>
      <c t="n" s="7" r="F16">
        <v>3795.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58"/>
    <col customWidth="1" max="2" min="2" width="80"/>
    <col customWidth="1" max="3" min="3" width="15"/>
    <col customWidth="1" max="4" min="4" width="14"/>
    <col customWidth="1" max="5" min="5" width="15"/>
    <col customWidth="1" max="6" min="6" width="14"/>
  </cols>
  <sheetData>
    <row spans="1:6" r="1">
      <c t="s" s="1" r="A1">
        <v>608</v>
      </c>
      <c t="s" s="2" r="C1">
        <v>27</v>
      </c>
      <c t="s" s="2" r="E1">
        <v>28</v>
      </c>
    </row>
    <row spans="1:6" r="2">
      <c t="s" s="2" r="C2">
        <v>29</v>
      </c>
      <c t="s" s="2" r="D2">
        <v>30</v>
      </c>
      <c t="s" s="2" r="E2">
        <v>29</v>
      </c>
      <c t="s" s="2" r="F2">
        <v>30</v>
      </c>
    </row>
    <row spans="1:6" r="3">
      <c t="s" s="3" r="A3">
        <v>263</v>
      </c>
    </row>
    <row spans="1:6" r="4">
      <c t="s" s="4" r="A4">
        <v>31</v>
      </c>
      <c t="s" s="4" r="B4">
        <v>609</v>
      </c>
      <c t="n" s="7" r="C4">
        <v>991.2</v>
      </c>
      <c t="n" s="7" r="D4">
        <v>1043.7</v>
      </c>
      <c t="n" s="7" r="E4">
        <v>2379.1</v>
      </c>
      <c t="n" s="7" r="F4">
        <v>2738.7</v>
      </c>
    </row>
    <row spans="1:6" r="5">
      <c t="s" s="4" r="A5">
        <v>35</v>
      </c>
      <c t="n" s="5" r="C5">
        <v>337</v>
      </c>
      <c t="n" s="5" r="D5">
        <v>256</v>
      </c>
      <c t="n" s="8" r="E5">
        <v>617.7</v>
      </c>
      <c t="n" s="8" r="F5">
        <v>531.4</v>
      </c>
    </row>
    <row spans="1:6" r="6">
      <c t="s" s="4" r="A6">
        <v>610</v>
      </c>
      <c t="n" s="8" r="C6">
        <v>105.7</v>
      </c>
      <c t="n" s="8" r="D6">
        <v>101.4</v>
      </c>
      <c t="n" s="8" r="E6">
        <v>210.8</v>
      </c>
      <c t="n" s="5" r="F6">
        <v>202</v>
      </c>
    </row>
    <row spans="1:6" r="7">
      <c t="s" s="4" r="A7">
        <v>611</v>
      </c>
      <c t="n" s="8" r="C7">
        <v>165.8</v>
      </c>
      <c t="n" s="8" r="D7">
        <v>240.7</v>
      </c>
      <c t="n" s="8" r="E7">
        <v>524.6</v>
      </c>
      <c t="n" s="8" r="F7">
        <v>622.5</v>
      </c>
    </row>
    <row spans="1:6" r="8">
      <c t="s" s="4" r="A8">
        <v>41</v>
      </c>
      <c t="n" s="8" r="C8">
        <v>14.2</v>
      </c>
      <c t="n" s="8" r="D8">
        <v>17.5</v>
      </c>
      <c t="n" s="8" r="E8">
        <v>30.3</v>
      </c>
      <c t="n" s="8" r="F8">
        <v>34.8</v>
      </c>
    </row>
    <row spans="1:6" r="9">
      <c t="s" s="4" r="A9">
        <v>43</v>
      </c>
      <c t="n" s="8" r="C9">
        <v>62.1</v>
      </c>
      <c t="n" s="5" r="D9">
        <v>59</v>
      </c>
      <c t="n" s="8" r="E9">
        <v>121.8</v>
      </c>
      <c t="n" s="8" r="F9">
        <v>121.3</v>
      </c>
    </row>
    <row spans="1:6" r="10">
      <c t="s" s="4" r="A10">
        <v>612</v>
      </c>
      <c t="n" s="8" r="C10">
        <v>63.2</v>
      </c>
      <c t="n" s="8" r="D10">
        <v>74.3</v>
      </c>
      <c t="n" s="8" r="E10">
        <v>185.6</v>
      </c>
      <c t="n" s="8" r="F10">
        <v>204.6</v>
      </c>
    </row>
    <row spans="1:6" r="11">
      <c t="s" s="4" r="A11">
        <v>613</v>
      </c>
      <c t="n" s="8" r="C11">
        <v>80.90000000000001</v>
      </c>
      <c t="n" s="5" r="D11">
        <v>133</v>
      </c>
      <c t="n" s="8" r="E11">
        <v>276.7</v>
      </c>
      <c t="n" s="8" r="F11">
        <v>340.6</v>
      </c>
    </row>
    <row spans="1:6" r="12">
      <c t="s" s="4" r="A12">
        <v>614</v>
      </c>
      <c t="n" s="5" r="C12">
        <v>207</v>
      </c>
      <c t="n" s="8" r="D12">
        <v>176.3</v>
      </c>
      <c t="n" s="8" r="E12">
        <v>356.5</v>
      </c>
      <c t="n" s="8" r="F12">
        <v>305.5</v>
      </c>
    </row>
    <row spans="1:6" r="13">
      <c t="s" s="4" r="A13">
        <v>615</v>
      </c>
    </row>
    <row spans="1:6" r="14">
      <c t="s" s="3" r="A14">
        <v>263</v>
      </c>
    </row>
    <row spans="1:6" r="15">
      <c t="s" s="4" r="A15">
        <v>31</v>
      </c>
      <c t="s" s="4" r="B15">
        <v>609</v>
      </c>
      <c t="n" s="8" r="C15">
        <v>979.9</v>
      </c>
      <c t="n" s="8" r="D15">
        <v>1029.8</v>
      </c>
      <c t="n" s="8" r="E15">
        <v>2356.8</v>
      </c>
      <c t="n" s="8" r="F15">
        <v>2711.9</v>
      </c>
    </row>
    <row spans="1:6" r="16">
      <c t="s" s="4" r="A16">
        <v>35</v>
      </c>
      <c t="n" s="8" r="C16">
        <v>368.3</v>
      </c>
      <c t="n" s="8" r="D16">
        <v>343.6</v>
      </c>
      <c t="n" s="8" r="E16">
        <v>737.4</v>
      </c>
      <c t="n" s="8" r="F16">
        <v>711.2</v>
      </c>
    </row>
    <row spans="1:6" r="17">
      <c t="s" s="4" r="A17">
        <v>610</v>
      </c>
      <c t="n" s="8" r="C17">
        <v>88.5</v>
      </c>
      <c t="n" s="8" r="D17">
        <v>84.3</v>
      </c>
      <c t="n" s="8" r="E17">
        <v>176.4</v>
      </c>
      <c t="n" s="8" r="F17">
        <v>167.9</v>
      </c>
    </row>
    <row spans="1:6" r="18">
      <c t="s" s="4" r="A18">
        <v>611</v>
      </c>
      <c t="n" s="8" r="C18">
        <v>140.4</v>
      </c>
      <c t="n" s="8" r="D18">
        <v>155.2</v>
      </c>
      <c t="n" s="8" r="E18">
        <v>416.9</v>
      </c>
      <c t="n" s="8" r="F18">
        <v>447.9</v>
      </c>
    </row>
    <row spans="1:6" r="19">
      <c t="s" s="4" r="A19">
        <v>41</v>
      </c>
      <c t="n" s="8" r="C19">
        <v>14.3</v>
      </c>
      <c t="n" s="8" r="D19">
        <v>17.5</v>
      </c>
      <c t="n" s="8" r="E19">
        <v>30.4</v>
      </c>
      <c t="n" s="8" r="F19">
        <v>34.8</v>
      </c>
    </row>
    <row spans="1:6" r="20">
      <c t="s" s="4" r="A20">
        <v>43</v>
      </c>
      <c t="n" s="8" r="C20">
        <v>32.4</v>
      </c>
      <c t="n" s="8" r="D20">
        <v>30.7</v>
      </c>
      <c t="n" s="8" r="E20">
        <v>64.09999999999999</v>
      </c>
      <c t="n" s="8" r="F20">
        <v>64.7</v>
      </c>
    </row>
    <row spans="1:6" r="21">
      <c t="s" s="4" r="A21">
        <v>612</v>
      </c>
      <c t="n" s="5" r="C21">
        <v>44</v>
      </c>
      <c t="n" s="8" r="D21">
        <v>51.4</v>
      </c>
      <c t="n" s="8" r="E21">
        <v>141.8</v>
      </c>
      <c t="n" s="8" r="F21">
        <v>158.8</v>
      </c>
    </row>
    <row spans="1:6" r="22">
      <c t="s" s="4" r="A22">
        <v>613</v>
      </c>
      <c t="n" s="8" r="C22">
        <v>82.09999999999999</v>
      </c>
      <c t="n" s="8" r="D22">
        <v>96.3</v>
      </c>
      <c t="n" s="8" r="E22">
        <v>247.2</v>
      </c>
      <c t="n" s="8" r="F22">
        <v>265.7</v>
      </c>
    </row>
    <row spans="1:6" r="23">
      <c t="s" s="4" r="A23">
        <v>614</v>
      </c>
      <c t="n" s="5" r="C23">
        <v>201</v>
      </c>
      <c t="n" s="8" r="D23">
        <v>172.6</v>
      </c>
      <c t="n" s="8" r="E23">
        <v>345.2</v>
      </c>
      <c t="n" s="8" r="F23">
        <v>293.3</v>
      </c>
    </row>
    <row spans="1:6" r="24">
      <c t="s" s="4" r="A24">
        <v>616</v>
      </c>
    </row>
    <row spans="1:6" r="25">
      <c t="s" s="3" r="A25">
        <v>263</v>
      </c>
    </row>
    <row spans="1:6" r="26">
      <c t="s" s="4" r="A26">
        <v>31</v>
      </c>
      <c t="s" s="4" r="B26">
        <v>609</v>
      </c>
      <c t="n" s="8" r="C26">
        <v>115.3</v>
      </c>
      <c t="n" s="8" r="D26">
        <v>113.4</v>
      </c>
      <c t="n" s="5" r="E26">
        <v>225</v>
      </c>
      <c t="n" s="8" r="F26">
        <v>221.7</v>
      </c>
    </row>
    <row spans="1:6" r="27">
      <c t="s" s="4" r="A27">
        <v>35</v>
      </c>
      <c t="n" s="8" r="C27">
        <v>4.7</v>
      </c>
      <c t="n" s="5" r="D27">
        <v>5</v>
      </c>
      <c t="n" s="8" r="E27">
        <v>5.8</v>
      </c>
      <c t="n" s="8" r="F27">
        <v>6.2</v>
      </c>
    </row>
    <row spans="1:6" r="28">
      <c t="s" s="4" r="A28">
        <v>610</v>
      </c>
      <c t="n" s="8" r="C28">
        <v>17.1</v>
      </c>
      <c t="n" s="8" r="D28">
        <v>16.7</v>
      </c>
      <c t="n" s="8" r="E28">
        <v>34.1</v>
      </c>
      <c t="n" s="8" r="F28">
        <v>33.6</v>
      </c>
    </row>
    <row spans="1:6" r="29">
      <c t="s" s="4" r="A29">
        <v>611</v>
      </c>
      <c t="n" s="8" r="C29">
        <v>93.5</v>
      </c>
      <c t="n" s="8" r="D29">
        <v>91.7</v>
      </c>
      <c t="n" s="8" r="E29">
        <v>185.1</v>
      </c>
      <c t="n" s="8" r="F29">
        <v>181.9</v>
      </c>
    </row>
    <row spans="1:6" r="30">
      <c t="s" s="4" r="A30">
        <v>41</v>
      </c>
      <c t="n" s="5" r="C30">
        <v>0</v>
      </c>
      <c t="n" s="5" r="D30">
        <v>0</v>
      </c>
      <c t="n" s="5" r="E30">
        <v>0</v>
      </c>
      <c t="n" s="5" r="F30">
        <v>0</v>
      </c>
    </row>
    <row spans="1:6" r="31">
      <c t="s" s="4" r="A31">
        <v>43</v>
      </c>
      <c t="n" s="8" r="C31">
        <v>15.9</v>
      </c>
      <c t="n" s="8" r="D31">
        <v>16.2</v>
      </c>
      <c t="n" s="8" r="E31">
        <v>31.8</v>
      </c>
      <c t="n" s="8" r="F31">
        <v>32.5</v>
      </c>
    </row>
    <row spans="1:6" r="32">
      <c t="s" s="4" r="A32">
        <v>612</v>
      </c>
      <c t="n" s="8" r="C32">
        <v>38.4</v>
      </c>
      <c t="n" s="8" r="D32">
        <v>30.2</v>
      </c>
      <c t="n" s="5" r="E32">
        <v>69</v>
      </c>
      <c t="n" s="8" r="F32">
        <v>60.2</v>
      </c>
    </row>
    <row spans="1:6" r="33">
      <c t="s" s="4" r="A33">
        <v>613</v>
      </c>
      <c t="n" s="8" r="C33">
        <v>39.5</v>
      </c>
      <c t="n" s="8" r="D33">
        <v>45.4</v>
      </c>
      <c t="n" s="8" r="E33">
        <v>84.7</v>
      </c>
      <c t="n" s="8" r="F33">
        <v>89.5</v>
      </c>
    </row>
    <row spans="1:6" r="34">
      <c t="s" s="4" r="A34">
        <v>614</v>
      </c>
      <c t="n" s="8" r="C34">
        <v>3.2</v>
      </c>
      <c t="n" s="8" r="D34">
        <v>4.6</v>
      </c>
      <c t="n" s="8" r="E34">
        <v>7.2</v>
      </c>
      <c t="n" s="8" r="F34">
        <v>9.699999999999999</v>
      </c>
    </row>
    <row spans="1:6" r="35">
      <c t="s" s="4" r="A35">
        <v>617</v>
      </c>
    </row>
    <row spans="1:6" r="36">
      <c t="s" s="3" r="A36">
        <v>263</v>
      </c>
    </row>
    <row spans="1:6" r="37">
      <c t="s" s="4" r="A37">
        <v>31</v>
      </c>
      <c t="s" s="4" r="B37">
        <v>618</v>
      </c>
      <c t="n" s="8" r="C37">
        <v>0.5</v>
      </c>
      <c t="n" s="8" r="D37">
        <v>0.3</v>
      </c>
      <c t="n" s="8" r="E37">
        <v>0.8</v>
      </c>
      <c t="n" s="8" r="F37">
        <v>0.6</v>
      </c>
    </row>
    <row spans="1:6" r="38">
      <c t="s" s="4" r="A38">
        <v>35</v>
      </c>
      <c t="s" s="4" r="B38">
        <v>619</v>
      </c>
      <c t="n" s="8" r="C38">
        <v>68.09999999999999</v>
      </c>
      <c t="n" s="8" r="D38">
        <v>6.1</v>
      </c>
      <c t="n" s="8" r="E38">
        <v>77.5</v>
      </c>
      <c t="n" s="8" r="F38">
        <v>7.3</v>
      </c>
    </row>
    <row spans="1:6" r="39">
      <c t="s" s="4" r="A39">
        <v>610</v>
      </c>
      <c t="s" s="4" r="B39">
        <v>619</v>
      </c>
      <c t="n" s="8" r="C39">
        <v>0.1</v>
      </c>
      <c t="n" s="8" r="D39">
        <v>0.4</v>
      </c>
      <c t="n" s="8" r="E39">
        <v>0.3</v>
      </c>
      <c t="n" s="8" r="F39">
        <v>0.5</v>
      </c>
    </row>
    <row spans="1:6" r="40">
      <c t="s" s="4" r="A40">
        <v>611</v>
      </c>
      <c t="s" s="4" r="B40">
        <v>619</v>
      </c>
      <c t="n" s="8" r="C40">
        <v>-68.09999999999999</v>
      </c>
      <c t="n" s="8" r="D40">
        <v>-6.2</v>
      </c>
      <c t="n" s="8" r="E40">
        <v>-77.40000000000001</v>
      </c>
      <c t="n" s="8" r="F40">
        <v>-7.3</v>
      </c>
    </row>
    <row spans="1:6" r="41">
      <c t="s" s="4" r="A41">
        <v>41</v>
      </c>
      <c t="s" s="4" r="B41">
        <v>619</v>
      </c>
      <c t="n" s="8" r="C41">
        <v>-0.1</v>
      </c>
      <c t="n" s="5" r="D41">
        <v>0</v>
      </c>
      <c t="n" s="8" r="E41">
        <v>-0.1</v>
      </c>
      <c t="n" s="5" r="F41">
        <v>0</v>
      </c>
    </row>
    <row spans="1:6" r="42">
      <c t="s" s="4" r="A42">
        <v>43</v>
      </c>
      <c t="s" s="4" r="B42">
        <v>619</v>
      </c>
      <c t="n" s="5" r="C42">
        <v>14</v>
      </c>
      <c t="n" s="8" r="D42">
        <v>12.2</v>
      </c>
      <c t="n" s="8" r="E42">
        <v>26.2</v>
      </c>
      <c t="n" s="8" r="F42">
        <v>24.4</v>
      </c>
    </row>
    <row spans="1:6" r="43">
      <c t="s" s="4" r="A43">
        <v>612</v>
      </c>
      <c t="s" s="4" r="B43">
        <v>619</v>
      </c>
      <c t="n" s="8" r="C43">
        <v>-19.2</v>
      </c>
      <c t="n" s="8" r="D43">
        <v>-7.3</v>
      </c>
      <c t="n" s="8" r="E43">
        <v>-25.2</v>
      </c>
      <c t="n" s="8" r="F43">
        <v>-14.4</v>
      </c>
    </row>
    <row spans="1:6" r="44">
      <c t="s" s="4" r="A44">
        <v>613</v>
      </c>
      <c t="s" s="4" r="B44">
        <v>619</v>
      </c>
      <c t="n" s="8" r="C44">
        <v>82.09999999999999</v>
      </c>
      <c t="n" s="8" r="D44">
        <v>132.9</v>
      </c>
      <c t="n" s="8" r="E44">
        <v>279.1</v>
      </c>
      <c t="n" s="8" r="F44">
        <v>340.4</v>
      </c>
    </row>
    <row spans="1:6" r="45">
      <c t="s" s="4" r="A45">
        <v>614</v>
      </c>
      <c t="s" s="4" r="B45">
        <v>619</v>
      </c>
      <c t="n" s="8" r="C45">
        <v>2.8</v>
      </c>
      <c t="n" s="8" r="D45">
        <v>-0.9</v>
      </c>
      <c t="n" s="8" r="E45">
        <v>4.1</v>
      </c>
      <c t="n" s="8" r="F45">
        <v>2.5</v>
      </c>
    </row>
    <row spans="1:6" r="46">
      <c t="s" s="4" r="A46">
        <v>620</v>
      </c>
    </row>
    <row spans="1:6" r="47">
      <c t="s" s="3" r="A47">
        <v>263</v>
      </c>
    </row>
    <row spans="1:6" r="48">
      <c t="s" s="4" r="A48">
        <v>31</v>
      </c>
      <c t="s" s="4" r="B48">
        <v>609</v>
      </c>
      <c t="n" s="8" r="C48">
        <v>-104.5</v>
      </c>
      <c t="n" s="8" r="D48">
        <v>-99.8</v>
      </c>
      <c t="n" s="8" r="E48">
        <v>-203.5</v>
      </c>
      <c t="n" s="8" r="F48">
        <v>-195.5</v>
      </c>
    </row>
    <row spans="1:6" r="49">
      <c t="s" s="4" r="A49">
        <v>35</v>
      </c>
      <c t="n" s="8" r="C49">
        <v>-104.1</v>
      </c>
      <c t="n" s="8" r="D49">
        <v>-98.7</v>
      </c>
      <c t="n" s="5" r="E49">
        <v>-203</v>
      </c>
      <c t="n" s="8" r="F49">
        <v>-193.3</v>
      </c>
    </row>
    <row spans="1:6" r="50">
      <c t="s" s="4" r="A50">
        <v>610</v>
      </c>
      <c t="n" s="5" r="C50">
        <v>0</v>
      </c>
      <c t="n" s="5" r="D50">
        <v>0</v>
      </c>
      <c t="n" s="5" r="E50">
        <v>0</v>
      </c>
      <c t="n" s="5" r="F50">
        <v>0</v>
      </c>
    </row>
    <row spans="1:6" r="51">
      <c t="s" s="4" r="A51">
        <v>611</v>
      </c>
      <c t="n" s="5" r="C51">
        <v>0</v>
      </c>
      <c t="n" s="5" r="D51">
        <v>0</v>
      </c>
      <c t="n" s="5" r="E51">
        <v>0</v>
      </c>
      <c t="n" s="5" r="F51">
        <v>0</v>
      </c>
    </row>
    <row spans="1:6" r="52">
      <c t="s" s="4" r="A52">
        <v>41</v>
      </c>
      <c t="n" s="5" r="C52">
        <v>0</v>
      </c>
      <c t="n" s="5" r="D52">
        <v>0</v>
      </c>
      <c t="n" s="5" r="E52">
        <v>0</v>
      </c>
      <c t="n" s="5" r="F52">
        <v>0</v>
      </c>
    </row>
    <row spans="1:6" r="53">
      <c t="s" s="4" r="A53">
        <v>43</v>
      </c>
      <c t="n" s="8" r="C53">
        <v>-0.2</v>
      </c>
      <c t="n" s="8" r="D53">
        <v>-0.1</v>
      </c>
      <c t="n" s="8" r="E53">
        <v>-0.3</v>
      </c>
      <c t="n" s="8" r="F53">
        <v>-0.3</v>
      </c>
    </row>
    <row spans="1:6" r="54">
      <c t="s" s="4" r="A54">
        <v>612</v>
      </c>
      <c t="n" s="5" r="C54">
        <v>0</v>
      </c>
      <c t="n" s="5" r="D54">
        <v>0</v>
      </c>
      <c t="n" s="5" r="E54">
        <v>0</v>
      </c>
      <c t="n" s="5" r="F54">
        <v>0</v>
      </c>
    </row>
    <row spans="1:6" r="55">
      <c t="s" s="4" r="A55">
        <v>613</v>
      </c>
      <c t="n" s="8" r="C55">
        <v>-122.8</v>
      </c>
      <c t="n" s="8" r="D55">
        <v>-141.6</v>
      </c>
      <c t="n" s="8" r="E55">
        <v>-334.3</v>
      </c>
      <c t="n" s="5" r="F55">
        <v>-355</v>
      </c>
    </row>
    <row spans="1:6" r="56">
      <c t="s" s="4" r="A56">
        <v>614</v>
      </c>
      <c t="n" s="9" r="C56">
        <v>0</v>
      </c>
      <c t="n" s="9" r="D56">
        <v>0</v>
      </c>
      <c t="n" s="9" r="E56">
        <v>0</v>
      </c>
      <c t="n" s="9" r="F56">
        <v>0</v>
      </c>
    </row>
    <row spans="1:6" r="57">
      <c t="n" r="A57"/>
    </row>
    <row spans="1:6" r="58">
      <c t="s" s="4" r="A58">
        <v>609</v>
      </c>
      <c t="s" s="4" r="B58">
        <v>621</v>
      </c>
    </row>
    <row spans="1:6" r="59">
      <c t="s" s="4" r="A59">
        <v>619</v>
      </c>
      <c t="s" s="4" r="B59">
        <v>622</v>
      </c>
    </row>
  </sheetData>
  <mergeCells count="6">
    <mergeCell ref="A1:B2"/>
    <mergeCell ref="C1:D1"/>
    <mergeCell ref="E1:F1"/>
    <mergeCell ref="A57:E57"/>
    <mergeCell ref="B58:E58"/>
    <mergeCell ref="B59:E59"/>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21"/>
    <col customWidth="1" max="3" min="3" width="21"/>
  </cols>
  <sheetData>
    <row spans="1:3" r="1">
      <c t="s" s="1" r="A1">
        <v>623</v>
      </c>
      <c t="s" s="2" r="B1">
        <v>28</v>
      </c>
    </row>
    <row spans="1:3" r="2">
      <c t="s" s="2" r="B2">
        <v>547</v>
      </c>
      <c t="s" s="2" r="C2">
        <v>624</v>
      </c>
    </row>
    <row spans="1:3" r="3">
      <c t="s" s="3" r="A3">
        <v>625</v>
      </c>
    </row>
    <row spans="1:3" r="4">
      <c t="s" s="4" r="A4">
        <v>626</v>
      </c>
      <c t="n" s="5" r="B4">
        <v>236</v>
      </c>
    </row>
    <row spans="1:3" r="5">
      <c t="s" s="4" r="A5">
        <v>627</v>
      </c>
      <c t="s" s="4" r="B5">
        <v>628</v>
      </c>
    </row>
    <row spans="1:3" r="6">
      <c t="s" s="4" r="A6">
        <v>629</v>
      </c>
      <c t="n" s="7" r="B6">
        <v>152.2</v>
      </c>
    </row>
    <row spans="1:3" r="7">
      <c t="s" s="4" r="A7">
        <v>630</v>
      </c>
      <c t="n" s="7" r="B7">
        <v>26.8</v>
      </c>
      <c t="n" s="7" r="C7">
        <v>26.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1</v>
      </c>
      <c t="s" s="2" r="B1">
        <v>29</v>
      </c>
      <c t="s" s="2" r="C1">
        <v>65</v>
      </c>
    </row>
    <row spans="1:3" r="2">
      <c t="s" s="3" r="A2">
        <v>266</v>
      </c>
    </row>
    <row spans="1:3" r="3">
      <c t="s" s="4" r="A3">
        <v>632</v>
      </c>
      <c t="n" s="7" r="B3">
        <v>670.7</v>
      </c>
      <c t="n" s="7" r="C3">
        <v>45.9</v>
      </c>
    </row>
    <row spans="1:3" r="4">
      <c t="s" s="4" r="A4">
        <v>633</v>
      </c>
      <c t="n" s="7" r="B4">
        <v>608.6</v>
      </c>
      <c t="n" s="7" r="C4">
        <v>32.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s="1" r="A1">
        <v>634</v>
      </c>
      <c t="s" s="2" r="B1">
        <v>27</v>
      </c>
      <c t="s" s="2" r="D1">
        <v>28</v>
      </c>
    </row>
    <row spans="1:5" r="2">
      <c t="s" s="2" r="B2">
        <v>29</v>
      </c>
      <c t="s" s="2" r="C2">
        <v>30</v>
      </c>
      <c t="s" s="2" r="D2">
        <v>29</v>
      </c>
      <c t="s" s="2" r="E2">
        <v>30</v>
      </c>
    </row>
    <row spans="1:5" r="3">
      <c t="s" s="3" r="A3">
        <v>635</v>
      </c>
    </row>
    <row spans="1:5" r="4">
      <c t="s" s="4" r="A4">
        <v>636</v>
      </c>
      <c t="n" s="7" r="D4">
        <v>116.9</v>
      </c>
      <c t="n" s="7" r="E4">
        <v>122.4</v>
      </c>
    </row>
    <row spans="1:5" r="5">
      <c t="s" s="4" r="A5">
        <v>637</v>
      </c>
      <c t="n" s="5" r="D5">
        <v>3</v>
      </c>
      <c t="n" s="8" r="E5">
        <v>17.6</v>
      </c>
    </row>
    <row spans="1:5" r="6">
      <c t="s" s="4" r="A6">
        <v>638</v>
      </c>
      <c t="n" s="7" r="B6">
        <v>3.5</v>
      </c>
      <c t="n" s="7" r="C6">
        <v>3.2</v>
      </c>
      <c t="n" s="8" r="D6">
        <v>3.5</v>
      </c>
      <c t="n" s="8" r="E6">
        <v>3.2</v>
      </c>
    </row>
    <row spans="1:5" r="7">
      <c t="s" s="4" r="A7">
        <v>639</v>
      </c>
      <c t="n" s="8" r="D7">
        <v>20.7</v>
      </c>
      <c t="n" s="8" r="E7">
        <v>27.8</v>
      </c>
    </row>
    <row spans="1:5" r="8">
      <c t="s" s="4" r="A8">
        <v>41</v>
      </c>
      <c t="n" s="8" r="B8">
        <v>14.2</v>
      </c>
      <c t="n" s="8" r="C8">
        <v>17.5</v>
      </c>
      <c t="n" s="8" r="D8">
        <v>30.3</v>
      </c>
      <c t="n" s="8" r="E8">
        <v>34.8</v>
      </c>
    </row>
    <row spans="1:5" r="9">
      <c t="s" s="4" r="A9">
        <v>54</v>
      </c>
    </row>
    <row spans="1:5" r="10">
      <c t="s" s="3" r="A10">
        <v>635</v>
      </c>
    </row>
    <row spans="1:5" r="11">
      <c t="s" s="4" r="A11">
        <v>41</v>
      </c>
      <c t="n" s="8" r="B11">
        <v>14.3</v>
      </c>
      <c t="n" s="8" r="C11">
        <v>17.5</v>
      </c>
      <c t="n" s="8" r="D11">
        <v>30.4</v>
      </c>
      <c t="n" s="8" r="E11">
        <v>34.8</v>
      </c>
    </row>
    <row spans="1:5" r="12">
      <c t="s" s="4" r="A12">
        <v>640</v>
      </c>
      <c t="n" s="7" r="B12">
        <v>10.8</v>
      </c>
      <c t="n" s="7" r="C12">
        <v>14.2</v>
      </c>
      <c t="n" s="7" r="D12">
        <v>21.2</v>
      </c>
      <c t="n" s="7" r="E12">
        <v>28.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8</v>
      </c>
      <c t="s" s="2" r="B1">
        <v>28</v>
      </c>
    </row>
    <row spans="1:2" r="2">
      <c t="s" s="2" r="B2">
        <v>29</v>
      </c>
    </row>
    <row spans="1:2" r="3">
      <c t="s" s="3" r="A3">
        <v>139</v>
      </c>
    </row>
    <row spans="1:2" r="4">
      <c t="s" s="4" r="A4">
        <v>140</v>
      </c>
      <c t="s" s="4" r="B4">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42</v>
      </c>
      <c t="s" s="2" r="B1">
        <v>28</v>
      </c>
    </row>
    <row spans="1:2" r="2">
      <c t="s" s="2" r="B2">
        <v>29</v>
      </c>
    </row>
    <row spans="1:2" r="3">
      <c t="s" s="3" r="A3">
        <v>143</v>
      </c>
    </row>
    <row spans="1:2" r="4">
      <c t="s" s="4" r="A4">
        <v>144</v>
      </c>
      <c t="s" s="4" r="B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46</v>
      </c>
      <c t="s" s="2" r="B1">
        <v>28</v>
      </c>
    </row>
    <row spans="1:2" r="2">
      <c t="s" s="2" r="B2">
        <v>29</v>
      </c>
    </row>
    <row spans="1:2" r="3">
      <c t="s" s="3" r="A3">
        <v>147</v>
      </c>
    </row>
    <row spans="1:2" r="4">
      <c t="s" s="4" r="A4">
        <v>148</v>
      </c>
      <c t="s" s="4" r="B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Condensed Income S</vt:lpstr>
      <vt:lpstr>Consolidated Condensed Statemen</vt:lpstr>
      <vt:lpstr>Consolidated Condensed Stateme4</vt:lpstr>
      <vt:lpstr>Consolidated Condensed Balance </vt:lpstr>
      <vt:lpstr>Consolidated Condensed Stateme6</vt:lpstr>
      <vt:lpstr>General Information</vt:lpstr>
      <vt:lpstr>Acquisition</vt:lpstr>
      <vt:lpstr>Common Equity</vt:lpstr>
      <vt:lpstr>Long Term Debt</vt:lpstr>
      <vt:lpstr>Materials, Supplies and Invento</vt:lpstr>
      <vt:lpstr>Fair Value Measurements</vt:lpstr>
      <vt:lpstr>Derivative Instruments</vt:lpstr>
      <vt:lpstr>Guarantees</vt:lpstr>
      <vt:lpstr>Benefits</vt:lpstr>
      <vt:lpstr>Goodwill</vt:lpstr>
      <vt:lpstr>Investment in ATC</vt:lpstr>
      <vt:lpstr>Segment Information</vt:lpstr>
      <vt:lpstr>Variable Interest Entities</vt:lpstr>
      <vt:lpstr>Commitments and Contingencies</vt:lpstr>
      <vt:lpstr>Supplemental Cash Flow Informat</vt:lpstr>
      <vt:lpstr>Michigan Settlement (Notes)</vt:lpstr>
      <vt:lpstr>New Accounting Pronouncements</vt:lpstr>
      <vt:lpstr>Acquisition (Tables)</vt:lpstr>
      <vt:lpstr>Common Equity (Tables)</vt:lpstr>
      <vt:lpstr>Materials, Supplies and Inven26</vt:lpstr>
      <vt:lpstr>Fair Value Measurements (Tables</vt:lpstr>
      <vt:lpstr>Derivative Instruments (Tables)</vt:lpstr>
      <vt:lpstr>Guarantees (Tables)</vt:lpstr>
      <vt:lpstr>Benefits (Tables)</vt:lpstr>
      <vt:lpstr>Goodwill (Tables)</vt:lpstr>
      <vt:lpstr>Investment in ATC (Tables)</vt:lpstr>
      <vt:lpstr>Segment Information (Tables)</vt:lpstr>
      <vt:lpstr>Commitments and Contingencies (</vt:lpstr>
      <vt:lpstr>Acquisition Consideration Trans</vt:lpstr>
      <vt:lpstr>Acquisition Purchase Price Allo</vt:lpstr>
      <vt:lpstr>Acquisition Approval Conditions</vt:lpstr>
      <vt:lpstr>Acquisition Pro Forma Financial</vt:lpstr>
      <vt:lpstr>Common Equity (Details)</vt:lpstr>
      <vt:lpstr>Common Equity Common Equity 1 (</vt:lpstr>
      <vt:lpstr>Common Equity Common Equity 2 (</vt:lpstr>
      <vt:lpstr>Common Equity Common Equity 3 (</vt:lpstr>
      <vt:lpstr>Common Equity Common Equity 4 (</vt:lpstr>
      <vt:lpstr>Common Equity Common Equity 5 (</vt:lpstr>
      <vt:lpstr>Common Equity Common Equity 6 (</vt:lpstr>
      <vt:lpstr>Common Equity Common Equity 7 (</vt:lpstr>
      <vt:lpstr>Common Equity Common Equity 8 (</vt:lpstr>
      <vt:lpstr>Long Term Debt (Details)</vt:lpstr>
      <vt:lpstr>Materials, Supplies and Inven49</vt:lpstr>
      <vt:lpstr>Fair Value Measurements Assets </vt:lpstr>
      <vt:lpstr>Fair Value Measurements, Deriva</vt:lpstr>
      <vt:lpstr>Fair Value Measurements, Financ</vt:lpstr>
      <vt:lpstr>Derivative Instruments (Details</vt:lpstr>
      <vt:lpstr>Derivative Instruments Derivati</vt:lpstr>
      <vt:lpstr>Derivative Instruments Deriva55</vt:lpstr>
      <vt:lpstr>Derivative Instruments Deriva56</vt:lpstr>
      <vt:lpstr>Derivative Instruments (Detai57</vt:lpstr>
      <vt:lpstr>Guarantees (Details)</vt:lpstr>
      <vt:lpstr>Benefits (Details)</vt:lpstr>
      <vt:lpstr>Goodwill (Details)</vt:lpstr>
      <vt:lpstr>Investment in ATC - Investment </vt:lpstr>
      <vt:lpstr>Investment in ATC - ATC Income </vt:lpstr>
      <vt:lpstr>Segment Information (Details)</vt:lpstr>
      <vt:lpstr>Variable Interest Entities (Det</vt:lpstr>
      <vt:lpstr>Commitments and Contingencies65</vt:lpstr>
      <vt:lpstr>Supplemental Cash Flow Inform6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4:58:44Z</dcterms:created>
  <dcterms:modified xmlns:dcterms="http://purl.org/dc/terms/" xmlns:xsi="http://www.w3.org/2001/XMLSchema-instance" xsi:type="dcterms:W3CDTF">2015-08-05T14:58:44Z</dcterms:modified>
  <dc:title xmlns:dc="http://purl.org/dc/elements/1.1/">Untitled</dc:title>
  <dc:description xmlns:dc="http://purl.org/dc/elements/1.1/"/>
  <dc:subject xmlns:dc="http://purl.org/dc/elements/1.1/"/>
  <cp:keywords/>
  <cp:category/>
</cp:coreProperties>
</file>